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structuring Restructuring" sheetId="10" state="visible" r:id="rId10"/>
    <sheet xmlns:r="http://schemas.openxmlformats.org/officeDocument/2006/relationships" name="Long Term Debt" sheetId="11" state="visible" r:id="rId11"/>
    <sheet xmlns:r="http://schemas.openxmlformats.org/officeDocument/2006/relationships" name="Commitments and Contingencies" sheetId="12" state="visible" r:id="rId12"/>
    <sheet xmlns:r="http://schemas.openxmlformats.org/officeDocument/2006/relationships" name="Fair Value Measurements" sheetId="13" state="visible" r:id="rId13"/>
    <sheet xmlns:r="http://schemas.openxmlformats.org/officeDocument/2006/relationships" name="Performance Based Equity Compen" sheetId="14" state="visible" r:id="rId14"/>
    <sheet xmlns:r="http://schemas.openxmlformats.org/officeDocument/2006/relationships" name="Risk Management and Derivatives" sheetId="15" state="visible" r:id="rId15"/>
    <sheet xmlns:r="http://schemas.openxmlformats.org/officeDocument/2006/relationships" name="Provision for Income Taxes" sheetId="16" state="visible" r:id="rId16"/>
    <sheet xmlns:r="http://schemas.openxmlformats.org/officeDocument/2006/relationships" name="Earnings per Share" sheetId="17" state="visible" r:id="rId17"/>
    <sheet xmlns:r="http://schemas.openxmlformats.org/officeDocument/2006/relationships" name="Segment Data and Related Inform"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ructuring (Tables)" sheetId="22" state="visible" r:id="rId22"/>
    <sheet xmlns:r="http://schemas.openxmlformats.org/officeDocument/2006/relationships" name="Fair Value Measurements (Tables" sheetId="23" state="visible" r:id="rId23"/>
    <sheet xmlns:r="http://schemas.openxmlformats.org/officeDocument/2006/relationships" name="Risk Management and Derivativ_2" sheetId="24" state="visible" r:id="rId24"/>
    <sheet xmlns:r="http://schemas.openxmlformats.org/officeDocument/2006/relationships" name="Earnings per Share (Tables)" sheetId="25" state="visible" r:id="rId25"/>
    <sheet xmlns:r="http://schemas.openxmlformats.org/officeDocument/2006/relationships" name="Segment Data and Related Info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ummary of Significant Accoun_8" sheetId="31" state="visible" r:id="rId31"/>
    <sheet xmlns:r="http://schemas.openxmlformats.org/officeDocument/2006/relationships" name="Restructuring - Narrative Infor" sheetId="32" state="visible" r:id="rId32"/>
    <sheet xmlns:r="http://schemas.openxmlformats.org/officeDocument/2006/relationships" name="Restructuring - Summary of Cost" sheetId="33" state="visible" r:id="rId33"/>
    <sheet xmlns:r="http://schemas.openxmlformats.org/officeDocument/2006/relationships" name="Restructuring - Restructuring R" sheetId="34" state="visible" r:id="rId34"/>
    <sheet xmlns:r="http://schemas.openxmlformats.org/officeDocument/2006/relationships" name="Long Term Debt - Credit Facilit" sheetId="35" state="visible" r:id="rId35"/>
    <sheet xmlns:r="http://schemas.openxmlformats.org/officeDocument/2006/relationships" name="Long Term Debt - Senior Notes (" sheetId="36" state="visible" r:id="rId36"/>
    <sheet xmlns:r="http://schemas.openxmlformats.org/officeDocument/2006/relationships" name="Long Term Debt - Other Long Ter" sheetId="37" state="visible" r:id="rId37"/>
    <sheet xmlns:r="http://schemas.openxmlformats.org/officeDocument/2006/relationships" name="Commitments and Contingencies (" sheetId="38" state="visible" r:id="rId38"/>
    <sheet xmlns:r="http://schemas.openxmlformats.org/officeDocument/2006/relationships" name="Fair Value Measurements (Financ" sheetId="39" state="visible" r:id="rId39"/>
    <sheet xmlns:r="http://schemas.openxmlformats.org/officeDocument/2006/relationships" name="Fair Value Measurements (Narrat" sheetId="40" state="visible" r:id="rId40"/>
    <sheet xmlns:r="http://schemas.openxmlformats.org/officeDocument/2006/relationships" name="Performance Based Equity Comp_2" sheetId="41" state="visible" r:id="rId41"/>
    <sheet xmlns:r="http://schemas.openxmlformats.org/officeDocument/2006/relationships" name="Risk Management and Derivativ_3" sheetId="42" state="visible" r:id="rId42"/>
    <sheet xmlns:r="http://schemas.openxmlformats.org/officeDocument/2006/relationships" name="Risk Management and Derivativ_4" sheetId="43" state="visible" r:id="rId43"/>
    <sheet xmlns:r="http://schemas.openxmlformats.org/officeDocument/2006/relationships" name="Provision for Income Taxes (Det" sheetId="44" state="visible" r:id="rId44"/>
    <sheet xmlns:r="http://schemas.openxmlformats.org/officeDocument/2006/relationships" name="Earnings per Share (Schedule Of" sheetId="45" state="visible" r:id="rId45"/>
    <sheet xmlns:r="http://schemas.openxmlformats.org/officeDocument/2006/relationships" name="Segment Data and Related Info_3" sheetId="46" state="visible" r:id="rId46"/>
    <sheet xmlns:r="http://schemas.openxmlformats.org/officeDocument/2006/relationships" name="Segment Data and Related Info_4" sheetId="47" state="visible" r:id="rId47"/>
    <sheet xmlns:r="http://schemas.openxmlformats.org/officeDocument/2006/relationships" name="Subsequent Events - Additional " sheetId="48" state="visible" r:id="rId48"/>
  </sheets>
  <definedNames/>
  <calcPr calcId="124519" fullCalcOnLoad="1"/>
</workbook>
</file>

<file path=xl/sharedStrings.xml><?xml version="1.0" encoding="utf-8"?>
<sst xmlns="http://schemas.openxmlformats.org/spreadsheetml/2006/main" uniqueCount="461">
  <si>
    <t>Document and Entity Information - shares</t>
  </si>
  <si>
    <t>9 Months Ended</t>
  </si>
  <si>
    <t>Sep. 30, 2018</t>
  </si>
  <si>
    <t>Oct. 31, 2018</t>
  </si>
  <si>
    <t>Entity Information [Line Items]</t>
  </si>
  <si>
    <t>Document Type</t>
  </si>
  <si>
    <t>10-Q</t>
  </si>
  <si>
    <t>Amendment Flag</t>
  </si>
  <si>
    <t>false</t>
  </si>
  <si>
    <t>Document Period End Date</t>
  </si>
  <si>
    <t>Sep. 30,
		2018</t>
  </si>
  <si>
    <t>Document Fiscal Year Focus</t>
  </si>
  <si>
    <t>Document Fiscal Period Focus</t>
  </si>
  <si>
    <t>Q3</t>
  </si>
  <si>
    <t>Trading Symbol</t>
  </si>
  <si>
    <t>UA</t>
  </si>
  <si>
    <t>Entity Registrant Name</t>
  </si>
  <si>
    <t>UNDER ARMOUR, INC.</t>
  </si>
  <si>
    <t>Entity Central Index Key</t>
  </si>
  <si>
    <t>Current Fiscal Year End Date</t>
  </si>
  <si>
    <t>--12-31</t>
  </si>
  <si>
    <t>Entity Filer Category</t>
  </si>
  <si>
    <t>Large Accelerated Filer</t>
  </si>
  <si>
    <t>Entity Emerging Growth Company</t>
  </si>
  <si>
    <t>Entity Small Business</t>
  </si>
  <si>
    <t>Class A Common Stock [Member]</t>
  </si>
  <si>
    <t>Entity Common Stock, Shares Outstanding</t>
  </si>
  <si>
    <t>Class B Convertible Common Stock [Member]</t>
  </si>
  <si>
    <t>Class C Common Stock [Member]</t>
  </si>
  <si>
    <t>Unaudited Consolidated Balance Sheets - USD ($) $ in Thousands</t>
  </si>
  <si>
    <t>Dec. 31, 2017</t>
  </si>
  <si>
    <t>Sep. 30, 2017</t>
  </si>
  <si>
    <t>Current assets</t>
  </si>
  <si>
    <t>Cash and cash equivalents</t>
  </si>
  <si>
    <t>Accounts receivable, net</t>
  </si>
  <si>
    <t>Inventories</t>
  </si>
  <si>
    <t>Prepaid expenses and other current assets</t>
  </si>
  <si>
    <t>Total current assets</t>
  </si>
  <si>
    <t>Property and equipment, net</t>
  </si>
  <si>
    <t>Goodwill</t>
  </si>
  <si>
    <t>Intangible assets, net</t>
  </si>
  <si>
    <t>Deferred income taxes</t>
  </si>
  <si>
    <t>Other long term assets</t>
  </si>
  <si>
    <t>Total assets</t>
  </si>
  <si>
    <t>Current liabilities</t>
  </si>
  <si>
    <t>Revolving credit facility, current</t>
  </si>
  <si>
    <t>Accounts payable</t>
  </si>
  <si>
    <t>Accrued expenses</t>
  </si>
  <si>
    <t>Customer refund liability</t>
  </si>
  <si>
    <t>Current maturities of long term debt</t>
  </si>
  <si>
    <t>Other current liabilities</t>
  </si>
  <si>
    <t>Total current liabilities</t>
  </si>
  <si>
    <t>Long term debt, net of current maturities</t>
  </si>
  <si>
    <t>Other long term liabilities</t>
  </si>
  <si>
    <t>Total liabilities</t>
  </si>
  <si>
    <t>Commitments and contingencies (See Note 5)</t>
  </si>
  <si>
    <t xml:space="preserve"> </t>
  </si>
  <si>
    <t>Stockholders’ equity</t>
  </si>
  <si>
    <t>Additional paid-in capital</t>
  </si>
  <si>
    <t>Retained earnings</t>
  </si>
  <si>
    <t>Accumulated other comprehensive loss</t>
  </si>
  <si>
    <t>Total stockholders’ equity</t>
  </si>
  <si>
    <t>Total liabilities and stockholders’ equity</t>
  </si>
  <si>
    <t>Common Stock</t>
  </si>
  <si>
    <t>Unaudited Consolidated Balance Sheets (Parenthetical) - $ / shares</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Income Statement [Abstract]</t>
  </si>
  <si>
    <t>Net revenues</t>
  </si>
  <si>
    <t>Cost of goods sold</t>
  </si>
  <si>
    <t>Gross profit</t>
  </si>
  <si>
    <t>Selling, general and administrative expenses</t>
  </si>
  <si>
    <t>Restructuring and impairment charges</t>
  </si>
  <si>
    <t>Income (loss) from operations</t>
  </si>
  <si>
    <t>Interest expense, net</t>
  </si>
  <si>
    <t>Other expense, net</t>
  </si>
  <si>
    <t>Income (loss) before income taxes</t>
  </si>
  <si>
    <t>Income tax expense (benefit)</t>
  </si>
  <si>
    <t>Income from equity method investment</t>
  </si>
  <si>
    <t>Net income (loss)</t>
  </si>
  <si>
    <t>Basic net income (loss) per share of Class A, B and C common stock (in dollars per share)</t>
  </si>
  <si>
    <t>Diluted net income (loss) per share of Class A, B and C common stock (in dollars per share)</t>
  </si>
  <si>
    <t>Weighted average common shares outstanding Class A, B and C common stock</t>
  </si>
  <si>
    <t>Basic (in shares)</t>
  </si>
  <si>
    <t>Diluted (in shares)</t>
  </si>
  <si>
    <t>Unaudited Consolidated Statements of Comprehensive Income - USD ($) $ in Thousands</t>
  </si>
  <si>
    <t>Statement of Comprehensive Income [Abstract]</t>
  </si>
  <si>
    <t>Other comprehensive income (loss):</t>
  </si>
  <si>
    <t>Foreign currency translation adjustment</t>
  </si>
  <si>
    <t>Unrealized gain (loss) on cash flow hedge, net of tax benefit (expense) of $731 and $(1,759) for the three months ended September 30, 2018 and 2017, respectively, and ($5,362) and $(6,270) for the nine months ended September 30, 2018 and 2017, respectively.</t>
  </si>
  <si>
    <t>Gain (loss) on intra-entity foreign currency transactions</t>
  </si>
  <si>
    <t>Total other comprehensive income (loss)</t>
  </si>
  <si>
    <t>Comprehensive income (loss)</t>
  </si>
  <si>
    <t>Unaudited Consolidated Statements of Comprehensive Income (Parenthetical) - USD ($) $ in Thousands</t>
  </si>
  <si>
    <t>Unrealized loss, tax benefit (expense)</t>
  </si>
  <si>
    <t>Unaudited Consolidated Statements of Cash Flows - USD ($) $ in Thousands</t>
  </si>
  <si>
    <t>Cash flows from operating activities</t>
  </si>
  <si>
    <t>Adjustments to reconcile net income (loss) to net cash provided by (used in) operating activities</t>
  </si>
  <si>
    <t>Depreciation and amortization</t>
  </si>
  <si>
    <t>Unrealized foreign currency exchange rate (gains) losses</t>
  </si>
  <si>
    <t>Loss on disposal of property and equipment</t>
  </si>
  <si>
    <t>Impairment charges</t>
  </si>
  <si>
    <t>Amortization of bond premium</t>
  </si>
  <si>
    <t>Stock-based compensation</t>
  </si>
  <si>
    <t>Excess tax benefit (deficiency) from stock-based compensation arrangements</t>
  </si>
  <si>
    <t>Changes in reserves and allowances</t>
  </si>
  <si>
    <t>Changes in operating assets and liabilities:</t>
  </si>
  <si>
    <t>Accounts receivable</t>
  </si>
  <si>
    <t>Prepaid expenses and other assets</t>
  </si>
  <si>
    <t>Other non-current assets</t>
  </si>
  <si>
    <t>Accrued expenses and other liabilities</t>
  </si>
  <si>
    <t>Income taxes payable and receivable</t>
  </si>
  <si>
    <t>Net cash provided by (used in) operating activities</t>
  </si>
  <si>
    <t>Cash flows from investing activities</t>
  </si>
  <si>
    <t>Purchases of property and equipment</t>
  </si>
  <si>
    <t>Sale of property and equipment</t>
  </si>
  <si>
    <t>Purchases of other assets</t>
  </si>
  <si>
    <t>Purchase of equity method investment</t>
  </si>
  <si>
    <t>Net cash used in investing activities</t>
  </si>
  <si>
    <t>Cash flows from financing activities</t>
  </si>
  <si>
    <t>Proceeds from long term debt and revolving credit facility</t>
  </si>
  <si>
    <t>Payments on long term debt and revolving credit facility</t>
  </si>
  <si>
    <t>Employee taxes paid for shares withheld for income taxes</t>
  </si>
  <si>
    <t>Proceeds from exercise of stock options and other stock issuances</t>
  </si>
  <si>
    <t>Payments of debt financing costs</t>
  </si>
  <si>
    <t>Other financing fees</t>
  </si>
  <si>
    <t>Net cash provided by (used in) financing activities</t>
  </si>
  <si>
    <t>Effect of exchange rate changes on cash, cash equivalents and restricted cash</t>
  </si>
  <si>
    <t>Net increase (decrease) in cash, cash equivalents and restricted cash</t>
  </si>
  <si>
    <t>Cash, cash equivalents and restricted cash</t>
  </si>
  <si>
    <t>Beginning of period</t>
  </si>
  <si>
    <t>End of period</t>
  </si>
  <si>
    <t>Change in accrual for property and equipment</t>
  </si>
  <si>
    <t>Description of the Business</t>
  </si>
  <si>
    <t>Organization, Consolidation and Presentation of Financial Statements [Abstract]</t>
  </si>
  <si>
    <t>Description of the Business Under Armour, Inc. is a developer, marketer and distributor of branded performance apparel, footwear and accessories. These products are sold worldwide and worn by athletes at all levels, from youth to professional on playing fields around the globe, as well as by consumers with active lifestyles. The Under Armour Connected Fitness TM platform powers the world's largest digital health and fitness community. The Company uses this platform to engage its consumers and increase awareness and sales of its products.</t>
  </si>
  <si>
    <t>Summary of Significant Accounting Policies</t>
  </si>
  <si>
    <t>Accounting Policies [Abstract]</t>
  </si>
  <si>
    <t>Summary of Significant Accounting Policies Basis of Presentation The accompanying unaudited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7 is derived from the audited financial statements included in the Company’s Annual Report on Form 10-K filed with the SEC for the year ended December 31, 2017 (the “ 2017 Form 10-K”), which should be read in conjunction with these consolidated financial statements. The results for the three and nine months ended September 30, 2018 , are not necessarily indicative of the results to be expected for the year ending December 31, 2018 or any other portions thereof. The Company identified an immaterial prior period error in the presentation of premium subscriptions in our Connected Fitness reporting segment. Subscription revenue was previously recorded net of any related commission. Beginning in the first quarter of 2018, subscription revenue is recorded on a gross basis and the related commission cost is included in selling, general and administrative expense in the consolidated statement of operations. The Company has revised the prior periods to be consistent with the current period's presentation resulting in an increase in net revenues and selling, general and administrative expense of $3.4 million and $8.8 million for the three and nine months ended September 30, 2017 . For the year ended December 31, 2017, the Company will record additional net revenue and selling, general and administrative expense of $12.7 million . There is no impact in any period on income (loss) from operations. The Company concluded that the error was not material to any of its previously issued financial statements. Cash, Cash Equivalents and Restricted Cash The Company considers all highly liquid investments with an original maturity of three months or less at date of purchase to be cash and cash equivalents. The Company's restricted cash is reserved for payments related to claims for its captive insurance program, which is included in prepaid expenses and other current assets on the Company's consolidated balance sheet. The following table provides a reconciliation of cash, cash equivalents and restricted cash reported within the consolidated balance sheets to the consolidated statements of cash flows. September 30, 2018 December 31, 2017 September 30, 2017 Cash and cash equivalents $ 168,682 $ 312,483 $ 258,002 Restricted cash 7,858 5,652 5,275 Total Cash, cash equivalents and restricted cash $ 176,540 $ 318,135 $ 263,277 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and collateral is not required. None of the Company's customers accounted for more than 10% of accounts receivable as of September 30, 2018 . One of the Company's customers accounted for 12% and 13% of accounts receivable as of December 31, 2017 and September 30, 2017 , respectively. For the nine months ended September 30, 2018 and September 30, 2017 , no customer accounted for more than 10% of the Company's net revenues. Sale of Accounts Receivable In 2018, the Company entered into agreements with two financial institutions to sell selected accounts receivable on a recurring, non-recourse basis. Under each agreement, the Company may sell up to $150.0 million and $140.0 million , respectively, provided the accounts receivable of certain customers cannot be outstanding simultaneously with both institutions. Balances may remain outstanding at any point in time.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s. As of September 30, 2018 , there were no amounts outstanding. The funding fee charged by the financial institutions are included in the other expense, net line item in the consolidated statement of operations. Allowance for Doubtful Accounts As of September 30, 2018 , December 31, 2017 , and September 30, 2017 , the allowance for doubtful accounts was $24.0 million , $19.7 million and $13.1 million , respectively. Revenue Recognition The Company recognizes revenue pursuant to Accounting Standards Codification 606 ("ASC 606"). Net revenues consist of net sales,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ty Contract liability consists of payments received in advance of revenue recognition for subscriptions for our Connected Fitness applications and is included in other liabilities on the Company's consolidated balance sheet. As of September 30, 2018 , contract liability was $31.9 million . For the three and nine months ended September 30, 2018 , the Company recognized $4.5 million and $19.7 million , respectively, of revenue that was previously included in contract liability as of December 31, 2017.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the value of unsatisfied performance obligations for subscriptions for its Connected Fitness applications as they have an original expected length of one year or less. 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4.2 million and $25.5 million for the three months ended September 30, 2018 and 2017 , respectively, and $70.2 million and $ 74.5 million for the nine months ended September 30, 2018 and 2017 , respectively. Equity Method Investment On April 23, 2018, the Company invested ¥ 4.2 billion or $39.2 million in exchange for an additional 10% common stock ownership in Dome Corporation ("Dome"), the Company's Japanese licensee. This additional investment brings the Company's total investment in Dome's common stock to 29.5% , from 19.5% . The Company accounted for its investment in Dome under the equity method, given that it has the ability to exercise significant influence, but not control, over Dome. As of September 30, 2018 , the carrying value of the Company’s total investment in Dome was $52.4 million . The Company's proportionate share of Dome's net assets exceeded our total investment by $63.8 million and is not amortized. For the three and nine months ended September 30, 2018 , the Company recorded the allocable share of Dome’s net income in its consolidated statements of operations and as an adjustment to the invested balance. The total allocable share of net income is not expected to be material for the year ending December 31, 2018. In addition to the investment in Dome, the Company has a license agreement with Dome. The Company recorded license revenues from Dome of $9.2 million for the three months ended September 30, 2018 and $22.9 million for the nine months ended September 30, 2018 . As of September 30, 2018 the Company has $9.0 million in licensing receivables outstanding, recorded in the prepaid expenses and other current assets line item within the Company's consolidated balance sheet.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Recently Issued Accounting Standards In June 2018, the FASB issued ASU 2018-07, Compensation-Stock Compensation (Topic 718): Improvements to Non-employee Share-Based Payment Accounting. This standard simplifies the accounting for share-based payments to nonemployees by aligning it with the accounting for share-based payments to employees, with certain exceptions. This ASU is effective for fiscal years beginning after December 15, 2018. Early adoption is permitted. The Company is currently evaluating this guidance to determine the impact it may have on its consolidated financial statements. In January 2018, the FASB released guidance on the accounting for tax on the global intangible low-taxed income ("GILTI") provisions of the Tax Act. The GILTI provisions impose a tax on the income of foreign corporations in excess of a deemed return on their tangible assets. The guidance indicates that, subject to an accounting policy election, tax on GILTI inclusions can be included in deferred taxes or treated as period costs. The Company will make its GILTI accounting policy election during the one-year measurement period as allowed by the SEC. The Company has not yet made an accounting policy election in regards to tax on GILTI inclusions and, in the interim, treats these as period cost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is currently evaluating this guidance to determine the impact it may have on its consolidated financial statements.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e Company will adopt this ASU and related amendments on January 1, 2019 and expects to elect certain practical expedients permitted under the transition guidance. The Company will elect the optional transition method that allows for a cumulative-effect adjustment in the period of adoption and will not restate prior periods. The Company is implementing new lease systems in connection with the adoption of this ASU. The Company has completed the design phase and is now in the testing phase of the lease system implementation. The Company expects the ASU to have a material impact on its consolidated balance sheet, however, the Company is still in the process of completing its analysis of the impact this ASU will have on its consolidated financial statements and related disclosures. Recently Adopted Accounting Standards In November 2016, the FASB issued ASU 2016-18, which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The Company adopted the provisions under this ASU on January 1, 2018 on a retrospective basis. This resulted in an increase in beginning of period and end of period cash and cash equivalents, and restricted cash of $2.3 million and $5.3 million , respectively, and an increase of $3.0 million to the cash flows from operating activities section to the Consolidated Statement of Cash Flows for the nine months ended September 30, 2017 . In January of 2016, the FASB issued ASU 2016-01 which simplifies the impairment assessment of equity investments. This ASU requires equity investments to be measured at fair value with changes recognized in net income unless they do not have readily determined fair values, in which case the cost basis measurement alternative may be elected.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Company adopted the provisions of this ASU on January 1, 2018 on a prospective basis. The Company elected to use the measurement alternative which allows the Company to measure its equity basis investments at historical cost, less any impairment, plus or minus changes resulting from observable price changes, resulting in no changes in the carrying value of its cost basis investments. In May 2014, the FASB issued ASU 2014-09, Revenue from Contracts with Customers (Topic 606),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visions under this ASU on January 1, 2018 on a modified retrospective basis resulting in a cumulative-effect benefit to retained earnings of $3.5 million as of the date of adoption, relating to revenues for certain wholesale and e-commerce sales being recognized upon shipment rather than upon delivery to the customer. Under this approach, the Company did not restate the prior financial statements presented. The provisions under this ASU were applied to all contracts at the date of initial adoption. On the Company’s consolidated balance sheet, reserves for returns, allowances, discounts and markdowns will be included within customer refund liability, rather than accounts receivable, net, and the value of inventory associated with reserves for sales returns will be included within prepaid expenses and other current assets. On the Company’s consolidated statement of operations, certain costs associated with the Company’s customer support program for its wholesale customers will now be recorded in cost of goods sold. Additionally, certain free of charge product offered with a purchase will be recorded in cost of goods sold. Previously, both of these costs were recorded in selling, general and administrative expenses. Had the Company not adopted the provisions under this ASU, its consolidated balance sheet as of September 30, 2018 , its consolidated statement of operations for the three and nine months ended September 30, 2018 , and its consolidated statement of cash flows for the nine months ended September 30, 2018 would have been presented as follows: September 30, 2018 (As Presented) ASC 606 Adjustments September 30, 2018 (As Adjusted) Assets Current assets Cash and cash equivalents $ 168,682 $ — $ 168,682 Accounts receivable, net 867,074 (224,936 ) 642,138 Inventories 1,173,115 5,045 1,178,160 Prepaid expenses and other current assets 378,159 (84,150 ) 294,009 Total current assets $ 2,587,030 $ (304,041 ) $ 2,282,989 Non-current assets 1,640,139 2,499 1,642,638 Total assets $ 4,227,169 $ (301,542 ) $ 3,925,627 Liabilities and Stockholders’ Equity Current liabilities Revolving credit facility, current $ 75,000 $ — $ 75,000 Accounts payable 499,467 — 499,467 Accrued expenses 303,399 — 303,399 Customer refund liability 303,457 (303,457 ) — Current maturities of long term debt 25,000 — 25,000 Other current liabilities 93,416 (8,108 ) 85,308 Total current liabilities 1,299,739 (311,565 ) 988,174 Non-current liabilities 921,509 — 921,509 Total liabilities 2,221,248 (311,565 ) 1,909,683 Stockholders’ equity 2,005,921 10,023 2,015,944 Total liabilities and stockholders’ equity $ 4,227,169 $ (301,542 ) $ 3,925,627 Three months ended September 30, 2018 (As Presented) ASC 606 Adjustments Three months ended September 30, 2018 (As Adjusted) Nine months ended September 30, 2018 (As Presented) ASC 606 Adjustments Nine months ended September 30, 2018 (As Adjusted) Net revenues $ 1,442,976 $ (4,468 ) $ 1,438,508 $ 3,803,205 $ (6,093 ) $ 3,797,112 Cost of goods sold 777,769 (2,963 ) 774,806 2,087,961 (5,794 ) 2,082,167 Gross profit 665,207 (1,505 ) 663,702 1,715,244 (299 ) 1,714,945 Selling, general and administrative expenses 527,640 1,188 528,828 1,594,893 3,494 1,598,387 Restructuring and impairment charges 18,601 — 18,601 134,920 — 134,920 Income (loss) from operations 118,966 (2,693 ) 116,273 (14,569 ) (3,793 ) (18,362 ) Interest expense, net (9,151 ) — (9,151 ) (26,266 ) — (26,266 ) Other expense, net (4,294 ) — (4,294 ) (9,475 ) — (9,475 ) Income (loss) before income taxes 105,521 (2,693 ) 102,828 (50,310 ) (3,793 ) (54,103 ) Income tax benefit 30,874 (788 ) 30,086 691 (1,110 ) (419 ) Income from equity method investment 619 — 619 481 — 481 Net income (loss) $ 75,266 $ (1,905 ) $ 73,361 $ (50,520 ) $ (2,683 ) $ (53,203 ) Basic net income (loss) per share of Class A, B and C common stock $ 0.17 $ (0.01 ) $ 0.16 $ (0.11 ) $ (0.01 ) $ (0.12 ) Diluted net income (loss) per share of Class A, B and C common stock $ 0.17 $ (0.01 ) $ 0.16 $ (0.11 ) $ (0.01 ) $ (0.12 ) Nine months ended September 30, 2018 (As Presented) ASC 606 Adjustments Nine months ended September 30, 2018 (As Adjusted) Cash flows from operating activities Net income (loss) $ (50,520 ) $ (2,683 ) $ (53,203 ) Adjustments to reconcile net income (loss) to net cash provided by (used in) operating activities Depreciation and amortization 135,029 — 135,029 Unrealized foreign currency exchange rate (gains) losses 9,350 — 9,350 Loss on disposal of property and equipment 3,378 — 3,378 Impairment charges 9,930 — 9,930 Amortization of bond premium 190 — 190 Stock-based compensation 32,445 — 32,445 Excess tax benefit (deficiency) from stock-based compensation arrangements (3 ) — (3 ) Deferred income taxes (9,965 ) (1,110 ) (11,075 ) Changes in reserves and allowances (239,073 ) 237,336 (1,737 ) Changes in operating assets and liabilities: Accounts receivable (23,846 ) (4,621 ) (28,467 ) Inventories (30,390 ) 2,299 (28,091 ) Prepaid expenses and other assets (97,519 ) 84,497 (13,022 ) Other non-current assets (1,596 ) — (1,596 ) Accounts payable (37,353 ) — (37,353 ) Accrued expenses and other liabilities 113,297 (13,328 ) 99,969 Customer refund liability 304,685 (302,390 ) 2,295 Income taxes payable and receivable 778 — 778 Net cash provided by operating activities 118,817 — 118,817 Cash flows from investing activities Net cash used in investing activities (154,223 ) — (154,223 ) Cash flows from financing activities Net cash used in financing activities (106,709 ) — (106,709 ) Effect of exchange rate changes on cash, cash equivalents and restricted cash 520 — 520 Net decrease in cash, cash equivalents and restricted cash (141,595 ) — (141,595 ) Cash, cash equivalents and restricted cash Beginning of period 318,135 — 318,135 End of period $ 176,540 $ — $ 176,540</t>
  </si>
  <si>
    <t>Restructuring Restructuring</t>
  </si>
  <si>
    <t>Restructuring and Related Activities [Abstract]</t>
  </si>
  <si>
    <t>Restructuring</t>
  </si>
  <si>
    <t>Restructuring and Impairment 2017 Restructuring Plan On July 27, 2017, the Company’s Board of Directors approved a restructuring plan (the “2017 restructuring plan”) to more closely align its financial resources with the critical priorities of the business. The Company recognized approximately $100.4 million of pre-tax charges in connection with the 2017 restructuring plan for the year ended December 31, 2017. In addition to these charges, the Company also recognized restructuring related goodwill impairment charges of approximately $28.6 million for its Connected Fitness business. 2018 Restructuring Plan On February 9, 2018, the Company's Board of Directors approved an additional restructuring plan (the "2018 restructuring plan") pursuant to which approximately $110.0 to $130.0 million of pre-tax restructuring and related charges were expected to be incurred during the Company's 2018 fiscal year. Subsequently, the Company's Board of Directors approved increasing the size of the 2018 Restructuring Plan to a range of approximately $200.0 million to $220.0 million of pre-tax restructuring and related charges to be incurred in 2018. These include: • Up to $165.0 million in cash charges, consisting of up to: $75.0 million in facility and lease terminations, $80.0 million in contract termination and other restructuring charges and $10.0 million in employee related costs; and, • Up to $55.0 million in non-cash charges comprised of approximately $20.0 million of inventory related charges and approximately $35.0 million of intangibles and other asset related impairments. The summary of the costs incurred during the three and nine months ended September 30, 2018 in connection with the 2018 restructuring plans are as follows: Restructuring and Impairment Charges Incurred Estimated Restructuring and Impairment Charges to be Incurred (In thousands) Three Months Ended September 30, 2018 Nine Months Ended September 30, 2018 Three Months Ending December 31, 2018 (1) Year Ending December 31, 2018 (1) Costs recorded in cost of goods sold: Inventory write-offs $ 5,687 $ 19,101 $ 899 $ 20,000 Total costs recorded in cost of goods sold 5,687 19,101 899 20,000 Costs recorded in restructuring and impairment charges: Property and equipment impairment 271 12,235 17,465 29,700 Employee related costs 8,110 8,110 1,890 10,000 Other restructuring related costs 6,516 26,238 6,262 32,500 Contract exit costs 3,704 88,337 39,463 127,800 Total costs recorded in restructuring and impairment charges 18,601 134,920 65,080 200,000 Total restructuring, impairment and restructuring related costs $ 24,288 $ 154,021 $ 65,979 $ 220,000 (1) Estimated restructuring and impairment charges to be incurred reflect the high-end of the range of the estimated remaining charges expected to be taken by the Company during 2018 in connection with the restructuring plan. A summary of the activity in the restructuring reserve related to the Company's 2017 and 2018 restructuring plans is as follows: Employee Related Costs Contract Exit Costs Other Restructuring Related Costs Balance at January 1, 2018 $ 4,555 $ 2,848 $ 3,000 Additions charged to expense 6,797 84,968 13,068 Cash payments charged against reserve (906 ) (13,315 ) (10,633 ) Changes in reserve estimate $ (369 ) $ 463 $ (722 ) Balance at September 30, 2018 $ 10,077 $ 74,965 $ 4,713</t>
  </si>
  <si>
    <t>Long Term Debt</t>
  </si>
  <si>
    <t>Debt Disclosure [Abstract]</t>
  </si>
  <si>
    <t>Long Term Debt Credit Facility The Company is party to a credit agreement that provides revolving credit commitments for up to $1.25 billion of borrowings, as well as term loan commitments, in each case maturing in January 2021. As of September 30, 2018 , there was $75.0 million outstanding under the revolving credit facility and $142.5 million of term loan borrowings outstanding. Borrowings under the revolving credit facility have maturities of less than one year. Up to $50.0 million of the facility may be used for the issuance of letters of credit. There were $4.5 million of letters of credit outstanding as of September 30, 2018 . The credit agreement contains negative covenants that limit the Company's ability to engage in certain transactions, as well as financial covenants that require the Company to comply with specific consolidated leverage and interest coverage ratios. As of September 30, 2018 , the Company was in compliance with these ratios. In addition, the credit agreement contains events of default that are customary for a facility of this nature, and includes a cross default provision whereby an event of default under other material indebtedness, as defined in the credit agreement, will be considered an event of default under the credit agreement. Borrowings under the credit agreement bear interest at a rate per annum equal to, at the Company’s option, either (a) an alternate base rate, or (b) a rate based on the rates applicable for deposits in the interbank market for U.S. Dollars or the applicable currency in which the loans are made (“adjusted LIBOR”), plus in each case an applicable margin. The applicable margin for loans will be adjusted by reference to a grid (the “Pricing Grid”) based on the consolidated leverage ratio and ranges between 1.00% to 1.25% for adjusted LIBOR loans and 0.00% to 0.25% for alternate base rate loans. The weighted average interest rates under the outstanding term loans were 3.3% and 2.4% during the three months ended September 30, 2018 and 2017 , respectively, and 3.1% and 2.2% for the nine months ended September 30, 2018 and 2017 , respectively. The weighted average interest rate under the revolving credit facility borrowings were 3.2% and 2.4% during the three months ended September 30, 2018 and 2017 , respectively, and 2.9% and 2.2% for the nine months ended September 30, 2018 and 2017 , respectively. The Company pays a commitment fee on the average daily unused amount of the revolving credit facility and certain fees with respect to letters of credit. As of September 30, 2018 , the commitment fee was 15.0 basis points. Since inception, the Company incurred and deferred $3.9 million in financing costs in connection with the credit agreement. 3.250% Senior Notes In June 2016, the Company issued $600.0 million aggregate principal amount of 3.250% senior unsecured notes due June 15, 2026 (the “Notes”). Interest is payable semi-annually on June 15 and December 15 beginning December 15, 2016. The Company may redeem some or all of the Notes at any time or from time to time at redemption prices described in the indenture governing the Notes. The indenture governing the Notes contains negative covenants, that limit the Company’s ability to engage in certain transactions and are subject to material exceptions described in the indenture. The Company incurred and deferred $5.3 million in financing costs in connection with the Notes. Other Long Term Debt In December 2012, the Company entered into a $50.0 million recourse loan collateralized by the land, buildings and tenant improvements comprising the Company's corporate headquarters. On July 17, 2018, this loan was paid in full, without penalties, using borrowings under the Company's revolving credit facility. As of December 31, 2017 and September 30, 2017 , the outstanding balance on the loan was $40.0 million and $40.5 million , respectively. Interest expense, net, was $9.2 million and $9.6 million for the three months ended September 30, 2018 and 2017 , respectively, and $26.3 million and $25.2 million for the nine months ended September 30, 2018 , and 2017 , respectively. Interest expense includes the amortization of deferred financing costs, bank fees, capital and built-to-suit lease interest and interest expense under the credit and other long term debt facilities . The Company monitors the financial health and stability of its lenders under the credit and other long term debt facilities, however during any period of significant instability in the credit markets, lenders could be negatively impacted in their ability to perform under these facilities.</t>
  </si>
  <si>
    <t>Commitments and Contingencies</t>
  </si>
  <si>
    <t>Commitments and Contingencies Disclosure [Abstract]</t>
  </si>
  <si>
    <t>Commitments and Contingencies There were no significant changes to the contractual obligations reported in the 2017 Form 10-K other than those which occur in the normal course of business. In connection with various contracts and agreements, the Company has agreed to indemnify counterparties against certain third party claims relating to the infringement of intellectual property rights and other items. Generally, such indemnification obligations do not apply in situations in which the counterparties are grossly negligent, engage in willful misconduct, or act in bad faith. Based on the Company’s historical experience and the estimated probability of future loss, the Company has determined that the fair value of such indemnifications is not material to its consolidated financial position or results of operations. From time to time, the Company is involved in litigation and other proceedings, including matters related to commercial and intellectual property disputes, as well as trade, regulatory and other claims related to its business. Other than as described below, the Company believes that all current proceedings are routine in nature and incidental to the conduct of its business, and that the ultimate resolution of any such proceedings will not have a material adverse effect on its consolidated financial position, results of operations or cash flows. Securities Class Action On March 23, 2017, three separate securities cases previously filed against the Company in the United States District Court for the District of Maryland (the “Court”) were consolidated under the caption In re Under Armour Securities Litigation , Case No. 17-cv-00388-RDB (the “Consolidated Action”). On August 4, 2017, the lead plaintiff in the Consolidated Action, North East Scotland Pension Fund, joined by named plaintiff Bucks County Employees Retirement Fund, filed a consolidated amended complaint (the “Amended Complaint”) against the Company, the Company’s Chief Executive Officer and former Chief Financial Officers, Lawrence Molloy and Brad Dickerson. The Amended Complaint alleges violations of Section 10(b) (and Rule 10b-5) of the Securities Exchange Act of 1934, as amended (the “Exchange Act”) and Section 20(a) control person liability under the Exchange Act against the officers named in the Amended Complaint, claiming that the defendants made material misstatements and omissions regarding, among other things, the Company's growth and consumer demand for certain of the Company's products. The class period identified in the Amended Complaint is September 16, 2015 through January 30, 2017. The Amended Complaint also asserts claims under Sections 11 and 15 of the Securities Act of 1933, as amended (the “Securities Act”), in connection with the Company’s public offering of senior unsecured notes in June 2016. The Securities Act claims are asserted against the Company, the Company’s Chief Executive Officer, Mr. Molloy, the Company’s directors who signed the registration statement pursuant to which the offering was made and the underwriters that participated in the offering. The Amended Complaint alleges that the offering materials utilized in connection with the offering contained false and/or misleading statements and omissions regarding, among other things, the Company’s growth and consumer demand for certain of the Company’s products. On November 9, 2017, the Company and the other defendants filed motions to dismiss the Amended Complaint. On September 19, 2018, the Court dismissed the Securities Act claims with prejudice and the Exchange Act claims without prejudice. The lead plaintiff will have an opportunity to submit a further amended complaint with respect to the Exchange Act claims. The Company continues to believe that the claims previously asserted in the Consolidated Action are without merit and intends to defend the lawsuit vigorously. However, because of the inherent uncertainty as to the outcome of this proceeding, the Company is unable at this time to estimate the possible impact of the outcome of this matter. Derivative Complaints In April 2018, two purported stockholders filed separate stockholder derivative complaints in the United States District Court for the District of Maryland. These were brought against Kevin Plank (the Company’s Chairman and Chief Executive Officer) and certain other members of the Company’s Board of Directors and name the Company as a nominal defendant. The complaints make allegations related to the Company’s purchase of certain parcels of land from entities controlled by Mr. Plank (through Sagamore Development Company, LLC ("Sagamore")), as well as other related party transactions. Sagamore purchased these parcels in 2014. Its total investment in the parcels was approximately $72.0 million , which included the initial $35.0 million purchase price for the property, an additional $30.6 million to terminate a lease encumbering the property and approximately $6.4 million of development costs. As previously disclosed, in June 2016, the Company purchased the unencumbered parcels for $70.3 million in order to further expand the Company’s corporate headquarters to accommodate its growth needs. The Company negotiated a purchase price for the parcels that it determined represented the fair market value of the parcels and approximated the cost to the seller to purchase and develop the parcels. In connection with its evaluation of the potential purchase, the Company engaged an independent third-party to appraise the fair market value of the parcels, and the Audit Committee of the Company’s Board of Directors engaged its own independent appraisal firm to assess the parcels. The Audit Committee determined that the terms of the purchase were reasonable and fair, and the transaction was approved by the Audit Committee in accordance with the Company’s policy on transactions with related persons. In Mioduszewski v. Plank, et al. , filed on April 16, 2018, the complaint asserts that Mr. Plank and the director defendants breached their fiduciary duties in connection with the purchase of the parcels and other related party transactions and that the director defendants aided and abetted Mr. Plank’s alleged breach of his fiduciary duties. The complaint also asserts an unjust enrichment claim against Mr. Plank. The complaint seeks damages on behalf of the Company and certain corporate governance-related actions. In King v. Plank, et al. , filed on April 30, 2018, the complaint asserts similar breach of fiduciary duty claims against Mr. Plank and the director defendants and also claims that Sagamore aided and abetted the alleged breaches of fiduciary duty by the other defendants in connection with Sagamore’s alleged role in the sale of the parcels of land to the Company. The King complaint also asserts an unjust enrichment claim against Mr. Plank and Sagamore. It asserts similar damages to the damages sought in the Mioduszewski complaint. In June and July 2018, three additional purported stockholder derivative complaints were filed. Two of the complaints were filed in Maryland state court (in cases captioned Kenney v. Plank, et al. (filed June 29, 2018) and Luger v. Plank, et al. (filed July 26, 2018), respectively). The other complaint was filed in the United States District Court for the District of Maryland (in a case captioned Andersen v. Plank et al. (filed July 23, 2018)). These complaints include allegations similar to those in the In re Under Armour Securities Litigation matter discussed above that challenges, among other things, the Company’s disclosures related to growth and consumer demand for certain of the Company's products and stock sales by certain individual defendants. All three complaints assert breach of fiduciary duty and unjust enrichment claims against the individual defendants. The Kenney complaint also makes allegations similar to those in the King and Mioduszewski complaints discussed above regarding the Company’s purchase of parcels from entities controlled by Mr. Plank through Sagamore and asserts a claim of corporate waste against the individual defendants. These complaints assert similar damages to the damages sought in the Mioduszewski complaint. Prior to the filing of the derivative complaints discussed above, each of the purported stockholders had sent the Company a letter demanding that the Company pursue claims similar to the claims asserted in the derivative complaints. Following an investigation, a majority of disinterested and independent directors of the Company determined that the claims should not be pursued by the Company and informed each of these purported stockholders of that determination. The Company believes that the claims asserted in the derivative complaints are without merit and intends to defend these matters vigorously. However, because of the inherent uncertainty as to the outcome of these proceedings, the Company is unable at this time to estimate the possible impact of the outcome of these matters. Data Incident During the quarter ended March 31, 2018, an unauthorized third party acquired data associated with the Company’s Connected Fitness users’ accounts for the Company’s MyFitnessPal application and website. A consumer class action lawsuit has been filed against the Company in connection with this incident, and the Company has received inquiries regarding the incident from certain government regulators and agencies. The Company does not currently consider these matters to be material and believes its insurance coverage will provide coverage should any significant expense arise.</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an exit price). The fair value accounting guidance outlines a valuation framework, creates a fair value hierarchy in order to increase the consistency and comparability of fair value measurements and the related disclosures, and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is little or no market data, which require the reporting entity to develop its own assumptions. Financial assets and (liabilities) measured at fair value are set forth in the table below: September 30, 2018 December 31, 2017 September 30, 2017 (In thousands) Level 1 Level 2 Level 3 Level 1 Level 2 Level 3 Level 1 Level 2 Level 3 Derivative foreign currency contracts (see Note 8) — 11,592 — — (6,818 ) — — (7,754 ) — Interest rate swap contracts (see Note 8) — 2,577 — — 1,088 — — 156 — TOLI policies held by the Rabbi Trust — 6,026 — — 5,756 — — 5,539 — Deferred Compensation Plan obligations — (8,339 ) — — (7,971 ) — — (9,301 ) — Fair values of the financial assets and liabilities listed above are determined using inputs that use as their basis readily observable market data that are actively quoted and are validated through external sources, including third-party pricing services and brokers. The foreign currency contracts represent gains and losses on derivative contracts, which is the net difference between the U.S. dollar value to be received or paid at the contracts’ settlement date and the U.S. dollar value of the foreign currency to be sold or purchased at the current market exchange rate. The interest rate swap contracts represent gains and losses on the derivative contracts, which is the net difference between the fixed interest to be paid and variable interest to be received over the term of the contract based on current market rates. The fair value of the trust owned life insurance (“TOLI”) policies held by the Rabbi Trust is based on the cash-surrender value of the life insurance policies, which are invested primarily in mutual funds and a separately managed fixed income fund. These investments are initially made in the same funds and purchased in substantially the same amounts as the selected investments of participants in the Under Armour, Inc. Deferred Compensation Plan (the “Deferred Compensation Plan”), which represent the underlying liabilities to participants in the Deferred Compensation Plan. Liabilities under the Deferred Compensation Plan are recorded at amounts due to participants, based on the fair value of participants’ selected investments. As of September 30, 2018 , December 31, 2017 and September 30, 2017 , the fair value of the Company's Senior Notes was $529.7 million , $526.3 million and $557.3 million , respectively. The carrying value of the Company's other long term debt approximated its fair value as of September 30, 2018 , December 31, 2017 and September 30, 2017 . The fair value of long-term debt is estimated based upon quoted prices for similar instruments or quoted prices for identical instruments in inactive markets (Level 2). Some assets are not measured at fair value on an ongoing basis but are subject to fair value adjustments only in certain circumstances. These assets can include long-lived assets and goodwill that have been reduced to fair value when impaired. Assets that are written down to fair value when impaired are not subsequently adjusted to fair value unless further impairment occurs.</t>
  </si>
  <si>
    <t>Performance Based Equity Compensation</t>
  </si>
  <si>
    <t>Disclosure of Compensation Related Costs, Share-based Payments [Abstract]</t>
  </si>
  <si>
    <t>Performance Based Equity Compensation Performance Based Equity Compensation The Company grants a combination of time-based and performance-based restricted stock units and stock options as part of its incentive compensation. Certain senior executives are eligible to receive performance-based awards. During the nine months ended September 30, 2018 , 0.8 million performance-based restricted stock units and 0.3 million performance-based stock options for shares of the Company's Class C common stock were awarded under the Company's Second Amended and Restated 2005 Omnibus Long-Term Incentive Plan, as amended. The performance-based restricted stock units and options have weighted average grant date fair values of $15.46 and $6.91 , respectively, and have vesting conditions tied to the achievement of an operating income target for 2018. Upon the achievement of the target, one fourth of the restricted stock units and options will vest each in February 2019 , 2020, 2021 and 2022 . During 2017, the Company granted performance-based restricted stock units and options with vesting conditions tied to the achievement of certain combined annual revenue and operating income targets for 2017 and 2018. As of September 30, 2018 , the Company deemed the achievement of these targets improbable. As such, no expense for these awards has been recorded during the three and nine ended September 30, 2018 . Warrants The Company issued fully vested and non-forfeitable warrants to purchase 1.92 million shares of the Company's Class A Common Stock and 1.93 million shares of the Company’s Class C Common Stock to NFL Properties as partial consideration for footwear promotional rights which were recorded as an intangible asset in 2006. The warrants had a term of 12 years from the date of issuance and an exercise price of $4.66 per Class A share and $4.56 per Class C share. In August 2018, all of the warrants were exercised on a net exercise basis.</t>
  </si>
  <si>
    <t>Risk Management and Derivatives</t>
  </si>
  <si>
    <t>Derivative Instruments and Hedging Activities Disclosure [Abstract]</t>
  </si>
  <si>
    <t>Risk Management and Derivatives Foreign Currency Risk Management The Company is exposed to gains and losses resulting from fluctuations in foreign currency exchange rates relating to transactions generated by its international subsidiaries in currencies other than their local currencies. These gains and losses are primarily driven by intercompany transactions and inventory purchases denominated in currencies other than the functional currency of the purchasing entity. From time to time, the Company may elect to enter into foreign currency contracts to reduce the risk associated with foreign currency exchange rate fluctuations on intercompany transactions and projected inventory purchases for its international subsidiaries. As of September 30, 2018 , the aggregate notional value of the Company's outstanding foreign currency contracts was $667.6 million , which was comprised of Canadian Dollar/U.S. Dollar, Euro/U.S. Dollar, Yen/Euro, Mexican Peso/Euro and Pound Sterling/Euro currency pairs with contract maturities ranging from one to fourteen months . The Company enters into foreign currency contracts, certain of which are designated as cash flow hedges. For foreign currency contracts designated as cash flow hedges, changes in fair value, excluding any ineffective portion, are recorded in other comprehensive income until net income is affected by the variability in cash flows of the hedged transaction. The effective portion is generally released to net income after the maturity of the related derivative and is classified in the same manner as the underlying exposure. The Company reclassified from other comprehensive income to cost of goods sold related to foreign currency contracts designated as cash flow hedges $0.3 million and $0.1 million during the three months ended September 30, 2018 and 2017 , respectively, and $2.2 million and $1.8 million during the nine months ended September 30, 2018 and 2017 , respectively. The fair value of the Company's foreign currency contracts were assets of $11.6 million as of September 30, 2018 and were included in other current assets on the consolidated balance sheet. The fair values of the Company's foreign currency contracts were liabilities of $6.8 million and $7.8 million as of December 31, 2017 and September 30, 2017 , respectively, and were included in other current liabilities on the consolidated balance sheet. Refer to Note 6 for a discussion of the fair value measurements. Included in other expense, net were the following amounts related to changes in foreign currency exchange rates and derivative foreign currency contracts: Three Months Ended September 30, Nine Months Ended September 30, (In thousands) 2018 2017 2018 2017 Unrealized foreign currency exchange rate gains (losses) $ (3,801 ) $ 1,035 $ 9,350 $ 30,429 Realized foreign currency exchange rate gains (losses) 6,185 3,221 7,222 865 Unrealized derivative gains (losses) 779 388 470 (838 ) Realized derivative gains (losses) 1,836 (4,182 ) (6,798 ) (26,972 ) Interest Rate Risk Management In order to maintain liquidity and fund business operations, the Company enters into long term debt arrangements with various lenders which bear a range of fixed and variable rates of interest. The nature and amount of the Company's long term debt can be expected to vary as a result of future business requirements, market conditions and other factors. The Company may elect to enter into interest rate swap contracts to reduce the impact associated with interest rate fluctuations. The Company utilizes interest rate swap contracts to convert a portion of variable rate debt to fixed rate debt. The contracts pay fixed and receive variable rates of interest. The interest rate swap contracts are accounted for as cash flow hedges. Accordingly, the effective portion of the changes in their fair value are recorded in other comprehensive income and reclassified into interest expense over the life of the underlying debt obligation. Refer to Note 4 for a discussion of long term debt. As of September 30, 2018 , the notional value of the Company's outstanding interest rate swap contracts was $122.5 million . During the three months ended September 30, 2018 and 2017 , the Company recorded a $0.1 million decrease and $0.2 million increase in interest expense, respectively, representing the effective portion of the contract reclassified from accumulated other comprehensive income. During the nine months ended September 30, 2018 and 2017 , the Company recorded a $0.2 million decrease and $0.8 million increase in interest expense, respectively, representing the effective portion of the contract reclassified from accumulated other comprehensive income. The fair values of the interest rate swap contracts were assets of $2.6 million and $0.2 million , as of September 30, 2018 and September 30, 2017 , respectively. The fair values of the interest rate swap contracts were liabilities of less than $156.0 thousand as of September 30, 2017 and were included in other long term liabilities on the consolidated balance sheet. The Company enters into derivative contracts with major financial institutions with investment grade credit ratings and is exposed to credit losses in the event of non-performance by these financial institutions. This credit risk is generally limited to the unrealized gains in the derivative contracts. However, the Company monitors the credit quality of these financial institutions and considers the risk of counterparty default to be minimal.</t>
  </si>
  <si>
    <t>Provision for Income Taxes</t>
  </si>
  <si>
    <t>Income Tax Disclosure [Abstract]</t>
  </si>
  <si>
    <t>Provision for Income Taxes Provision for Income Taxes The effective rates for income taxes were 29.3% and (5.3)% for the three months ended September 30, 2018 and 2017 , respectively. The effective tax rate for the three months ended September 30, 2018 was higher than the effective tax rate for the three months ended September 30, 2017 , primarily due to the year over year changes in forecasted pre-tax earnings and the application of the reduced federal income tax rate to losses in the United States. These effective tax rate increases were partially offset by certain valuations allowances recorded during the three months ended September 30, 2017 and the reduction in the Company’s liability for unrecognized tax benefits during the three months ended September 30, 2018. The reduction in the total liability for unrecognized tax benefits recorded during the three months ended September 30, 2018 impacted the Company’s provision for income taxes by $9.7 million . On October 18, 2018, the Company completed an intercompany intangible asset sale, which is expected to have a material beneficial impact on the Company’s provision for income tax as of December 31, 2018. Tax Act In connection with the Tax Cuts and Jobs Acts (the “Tax Act”) enacted into law on December 22, 2017, the Company recorded certain provisional estimates as of December 31, 2017, associated with the one-time transition tax on indefinitely reinvested foreign earnings and the adjustment to its deferred tax assets and liabilities as a result of the reduction in the corporate income tax rate. The Company expects to make periodic updates to these estimates in accordance with the one year measurement-period. Changes in estimates to these provisions are reflected in income tax expense in the period in which the Company makes such determination. As the Company is continuing to review all information and collect and prepare necessary data to finalize these estimates, the Company’s provisional estimates are not complete as of September 30, 2018. The Company recorded a measurement-period adjustment of $8.4 million during the three months ended September 30, 2018 as an increase to the one-time transition tax on indefinitely reinvested foreign earnings. The Company recorded a measurement-period adjustment of $6.8 million and $10.6 million during the three and nine months ended September 30, 2018 respectively, as a reduction in its provisional estimate for the adjustments to its recorded deferred tax assets and liabilities in connection with the reduction in the corporate tax rate. Valuation Allowance The Company evaluates on a quarterly basis whether the deferred tax assets are realizable which requires significant judgment. The Company considers all available positive and negative evidence, including historical operating performance and expectations of future operating performance. To the extent the Company believes it is more likely than not that all or some portion of the asset will not be realized, valuation allowances are established against the Company's deferred tax assets, which increase income tax expense in the period when such a determination is made. As noted in the Company's Annual Report on Form 10-K, a significant portion of the Company's deferred tax assets relate to U.S. federal and state taxing jurisdictions. Realization of these deferred tax assets is dependent on future U.S. pre-tax earnings. Due to the Company's challenged U.S. results the Company incurred significant net operating losses in these jurisdictions in 2017 and continued losses during the nine months ended September 30, 2018. The Company continues to believe, as of September 30, 2018, that the weight of the positive evidence outweighs the negative evidence, regarding the realization of the majority of the net deferred tax assets related to U.S. federal and state taxing jurisdictions. However, as of September 30, 2018 and consistent with prior periods, valuation allowances have been recorded against select U.S. State and foreign net operating losses.</t>
  </si>
  <si>
    <t>Earnings per Share</t>
  </si>
  <si>
    <t>Earnings Per Share [Abstract]</t>
  </si>
  <si>
    <t>Earnings per Share The following represents a reconciliation from basic income (loss) per share to diluted income (loss) per share: Three Months Ended September 30, Nine Months Ended September 30, (In thousands, except per share amounts) 2018 2017 2018 2017 Numerator Net income (loss) $ 75,266 $ 54,242 $ (50,520 ) $ 39,660 Denominator Weighted average common shares outstanding Class A, B and C 447,070 441,275 444,931 440,360 Effect of dilutive securities Class A, B, and C 3,965 7,164 — 7,901 Weighted average common shares and dilutive securities outstanding Class A, B, and C 451,035 $ 448,439 444,931 $ 448,261 Basic net income (loss) per share of Class A, B and C common stock $ 0.17 $ 0.12 $ (0.11 ) $ 0.09 Diluted net income (loss) per share of Class A, B and C common stock $ 0.17 $ 0.12 $ (0.11 ) $ 0.09 Effects of potentially dilutive securities are presented only in periods in which they are dilutive. Stock options and restricted stock units representing 1.3 million and 4.3 million shares of Class A and C common stock outstanding for the three months ended September 30, 2018 and 2017, respectively, were excluded from the computation of diluted earnings per share because their effect would have been anti-dilutive. Stock options and restricted stock units representing 4.4 million shares of Class A and C common stock outstanding for the nine months ended September 30, 2017 were excluded from the computation of diluted earnings per share because their effect would have been anti-dilutive. Due to the Company being in a net loss position for the nine months ended September 30, 2018 , there were no warrants, stock options, or restricted stock units included in the computation of diluted earnings per share, as their effect would have been anti-dilutive.</t>
  </si>
  <si>
    <t>Segment Data and Related Information</t>
  </si>
  <si>
    <t>Segment Reporting [Abstract]</t>
  </si>
  <si>
    <t>Segment Data and Related Information The Company’s operating segments are based on how the Chief Operating Decision Maker (“CODM”) makes decisions about allocating resources and assessing performance. As such, the CODM receives discrete financial information for the Company's principal business by geographic region based on the Company’s strategy to become a global brand. These geographic regions include North America, Latin America, Europe, the Middle East and Africa (“EMEA”), and Asia-Pacific. Each geographic segment operates exclusively in one industry: the development, marketing and distribution of branded performance apparel, footwear and accessories. The CODM also receives discrete financial information for the Company's Connected Fitness business. Total expenditures for additions to long-lived assets are not disclosed as this information is not regularly provided to the CODM. 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Three Months Ended September 30, Nine Months Ended September 30, (In thousands) 2018 2017 2018 2017 Net revenues North America $ 1,059,535 $ 1,077,088 $ 2,770,463 $ 2,778,165 EMEA 147,594 127,932 410,427 334,683 Asia-Pacific 149,388 130,320 390,647 309,712 Latin America 54,299 46,887 141,570 123,342 Connected Fitness 32,160 26,764 90,098 74,126 Total net revenues $ 1,442,976 $ 1,408,991 $ 3,803,205 $ 3,620,028 Three Months Ended September 30, Nine Months Ended September 30, (In thousands) 2018 2017 2018 2017 Operating income (loss) North America $ 77,465 $ 65,827 $ (59,221 ) $ 64,124 EMEA 15,548 16,977 1,766 13,990 Asia-Pacific 33,851 34,173 73,749 69,050 Latin America (9,806 ) (10,223 ) (37,467 ) (26,175 ) Connected Fitness 1,908 (44,574 ) 6,604 (56,058 ) Total operating income (loss) 118,966 62,180 (14,569 ) 64,931 Interest expense, net (9,151 ) (9,575 ) (26,266 ) (25,237 ) Other expense, net (4,294 ) (1,069 ) (9,475 ) (1,383 ) Income (loss) before income taxes $ 105,521 $ 51,536 $ (50,310 ) $ 38,311 The operating income (loss) information presented above includes the impact of restructuring and impairment charges related to the Company's restructuring plans. Charges incurred by segment in connection with the 2018 and 2017 restructuring plans are as follows: Three Months Ended September 30, Nine Months Ended September 30, (In thousands) 2018 (1) 2017 (1) 2018 (1) 2017 (1) Costs recorded in restructuring and impairment charges: North America $ 16,398 $ 30,965 $ 112,864 $ 33,563 EMEA 403 184 8,993 184 Asia-Pacific 20 — 20 — Latin America 1,780 6,039 13,043 6,540 Connected Fitness — 47,810 — 47,810 Total costs recorded in restructuring and impairment charges $ 18,601 $ 84,998 $ 134,920 $ 88,097 (1) This table excludes additional non-cash charges of $5.7 million and $3.6 million for the three months ended September 30, 2018 and 2017, respectively, and $19.1 million and $3.6 million for the nine months ended September 30, 2018 and 2017, respectively. Charges incurred and expected to be incurred by segment in connection with the 2018 restructuring plan are as follows: Costs Incurred Estimated Costs to be Incurred (In thousands) Nine Months Ended September 30, 2018 (1) Three Months Ending December 31, 2018 (1) Year Ending December 31, 2018 (1) Costs recorded in restructuring and impairment charges: North America $ 112,864 $ 38,983 $ 151,847 EMEA 8,993 10,797 19,790 Asia-Pacific 20 480 500 Latin America 13,043 14,820 27,863 Connected Fitness — — — Total costs recorded in restructuring and impairment charges $ 134,920 $ 65,080 $ 200,000 (1) This table excludes additional non-cash charges of $19.1 million for the three and nine months ended September 30, 2018, and estimated non-cash charges of $0.9 million for the three months ending December 31, 2018 associated with the reduction of inventory outside of current liquidation channels in line with the 2018 restructuring plan. Net revenues by product category are as follows: Three Months Ended September 30, Nine Months Ended September 30, (In thousands) 2018 2017 2018 2017 Net Revenues Apparel $ 978,411 $ 939,364 $ 2,491,980 $ 2,335,454 Footwear 284,856 285,052 828,001 791,637 Accessories 116,186 123,487 314,250 335,172 Total net sales 1,379,453 1,347,903 3,634,231 3,462,263 License revenues 31,363 34,324 78,876 83,639 Connected Fitness 32,160 26,764 90,098 74,126 Total net revenues $ 1,442,976 $ 1,408,991 $ 3,803,205 $ 3,620,028 Net revenues by distribution channel are as follows: Three Months Ended September 30, Nine Months Ended September 30, (In thousands) 2018 2017 2018 2017 Net Revenues Wholesale $ 914,179 $ 880,101 $ 2,403,179 $ 2,307,370 Direct to Consumer 465,274 467,802 1,231,052 1,154,893 Net Sales 1,379,453 1,347,903 3,634,231 3,462,263 Licensing 31,363 34,324 78,876 83,639 Connected Fitness 32,160 26,764 90,098 74,126 Total net revenues $ 1,442,976 $ 1,408,991 $ 3,803,205 $ 3,620,028</t>
  </si>
  <si>
    <t>Subsequent Events</t>
  </si>
  <si>
    <t>Subsequent Events [Abstract]</t>
  </si>
  <si>
    <t>Subsequent Events On October 1, 2018, the Company sold its Brazilian subsidiary within the Company's Latin America segment. In connection with this sale, the Company entered into a license and distribution agreement with the buyer who will continue to sell the Company's products in Brazil. The Company's Brazil business represented less than 1% of the Company’s net revenue and was not considered material to the Company's consolidated results of operations. In addition, the closing of this transaction is not expected to have a material impact on projected future cash flows for the Latin America segment. As of September 30, 2018, assets of $31.6 million and liabilities of $3.2 million associated with this sale are classified as assets and liabilities held for sale. The amounts are recorded within the prepaid expenses and other current assets and other current liabilities line items, respectively within the Company's consolidated balance sheet.</t>
  </si>
  <si>
    <t>Summary of Significant Accounting Policies (Policies)</t>
  </si>
  <si>
    <t>Basis of Presentation</t>
  </si>
  <si>
    <t xml:space="preserve">Basis of Presentation The accompanying unaudited consolidated financial statements include the accounts of Under Armour, Inc. and its wholly owned subsidiaries (the “Company”).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for interim consolidated financial statements. In the opinion of management, all adjustments consisting of normal, recurring adjustments considered necessary for a fair statement of the financial position and results of operations were included. Intercompany balances and transactions were eliminated. The consolidated balance sheet as of December 31, 2017 is derived from the audited financial statements included in the Company’s Annual Report on Form 10-K filed with the SEC for the year ended December 31, 2017 (the “ 2017 Form 10-K”), which should be read in conjunction with these consolidated financial statements. The results for the three and nine months ended September 30, 2018 , are not necessarily indicative of the results to be expected for the year ending December 31, 2018 or any other portions thereof. The Company identified an immaterial prior period error in the presentation of premium subscriptions in our Connected Fitness reporting segment. Subscription revenue was previously recorded net of any related commission. Beginning in the first quarter of 2018, subscription revenue is recorded on a gross basis and the related commission cost is included in selling, general and administrative expense in the consolidated statement of operations. The Company has revised the prior periods to be consistent with the current period's presentation resulting in an increase in net revenues and selling, general and administrative expense of $3.4 million and $8.8 million for the three and nine months ended September 30, 2017 . For the year ended December 31, 2017, the Company will record additional net revenue and selling, general and administrative expense of $12.7 million . There is no impact in any period on income (loss) from operations. The Company concluded that the error was not material to any of its previously issued financial statements. </t>
  </si>
  <si>
    <t>Cash, Cash Equivalents and Restricted Cash</t>
  </si>
  <si>
    <t>Cash, Cash Equivalents and Restricted Cash The Company considers all highly liquid investments with an original maturity of three months or less at date of purchase to be cash and cash equivalents. The Company's restricted cash is reserved for payments related to claims for its captive insurance program, which is included in prepaid expenses and other current assets on the Company's consolidated balance sheet.</t>
  </si>
  <si>
    <t>Concentration of Credit Risk</t>
  </si>
  <si>
    <t>Concentration of Credit Risk Financial instruments that subject the Company to significant concentration of credit risk consist primarily of accounts receivable. The majority of the Company’s accounts receivable is due from large retailers. Credit is extended based on an evaluation of each customer’s financial condition and collateral is not required.</t>
  </si>
  <si>
    <t>Sale of Accounts Receivable/Allowance For Doubtful Accounts</t>
  </si>
  <si>
    <t>Sale of Accounts Receivable In 2018, the Company entered into agreements with two financial institutions to sell selected accounts receivable on a recurring, non-recourse basis. Under each agreement, the Company may sell up to $150.0 million and $140.0 million , respectively, provided the accounts receivable of certain customers cannot be outstanding simultaneously with both institutions. Balances may remain outstanding at any point in time. The Company removes the sold accounts receivable from the consolidated balance sheets at the time of sale. The Company does not retain any interests in the sold accounts receivable. The Company acts as the collection agent for the outstanding accounts receivable on behalf of the financial institutions. As of September 30, 2018 , there were no amounts outstanding. The funding fee charged by the financial institutions are included in the other expense, net line item in the consolidated statement of operations.</t>
  </si>
  <si>
    <t>Revenue Recognition</t>
  </si>
  <si>
    <t>Revenue Recognition The Company recognizes revenue pursuant to Accounting Standards Codification 606 ("ASC 606"). Net revenues consist of net sales, license and Connected Fitness revenue. Net sales are recognized upon transfer of control, including passage of title to the customer and transfer of risk of loss related to those goods. Payment is due in full when title is transferred. Transfer of title and risk of loss is based upon shipment under free on board shipping point for most goods or upon receipt by the customer depending on the country of the sale and the agreement with the customer. In some instances, transfer of title and risk of loss takes place at the point of sale, for example, at the Company’s brand and factory house stores. The Company may also ship product directly from its supplier to the customer and recognize revenue when the product is delivered to and accepted by the customer. License revenue is primarily recognized based upon shipment of licensed products sold by the Company's licensees. Sales taxes imposed on the Company’s revenues from product sales are presented on a net basis on the consolidated statements of income, and therefore do not impact net revenues or costs of goods sold. The Company records reductions to revenue for estimated customer returns, allowances, markdowns and discounts. The Company bases its estimates on historical rates of customer returns and allowances as well as the specific identification of outstanding returns, markdowns and allowances that have not yet been received by the Company. The actual amount of customer returns and allowances, which is inherently uncertain, may differ from the Company’s estimates. If the Company determines that actual or expected returns or allowances are significantly higher or lower than the reserves it established, it would record a reduction or increase, as appropriate, to net sales in the period in which it makes such a determination. Provisions for customer specific discounts are based on contractual obligations with certain major customers. Reserves for returns, allowances, markdowns and discounts are included within customer refund liability and the value of inventory associated with reserves for sales returns are included within prepaid expenses and other current assets on the consolidated balance sheet. Contract Liability Contract liability consists of payments received in advance of revenue recognition for subscriptions for our Connected Fitness applications and is included in other liabilities on the Company's consolidated balance sheet. As of September 30, 2018 , contract liability was $31.9 million . For the three and nine months ended September 30, 2018 , the Company recognized $4.5 million and $19.7 million , respectively, of revenue that was previously included in contract liability as of December 31, 2017. Commissions related to subscription revenue are capitalized and recognized over the subscription period. Practical Expedients and Policy Elections The Company has made a policy election to account for shipping and handling activities that occur after the customer has obtained control of a good as a fulfillment cost rather than an additional promised service. Additionally, the Company has elected not to disclose the value of unsatisfied performance obligations for subscriptions for its Connected Fitness applications as they have an original expected length of one year or less.</t>
  </si>
  <si>
    <t>Shipping and Handling Costs</t>
  </si>
  <si>
    <t xml:space="preserve">Shipping and Handling Costs The Company charges certain customers shipping and handling fees. These fees are recorded in net revenues. The Company incurs freight costs associated with shipping goods to customers. These costs are recorded as a component of cost of goods sold. The Company also incurs outbound handling costs associated with preparing goods to ship to customers and certain costs to operate the Company’s distribution facilities. These costs are recorded as a component of selling, general and administrative expenses and were $24.2 million and $25.5 million for the three months ended September 30, 2018 and 2017 , respectively, and $70.2 million and $ 74.5 million for the nine months ended September 30, 2018 and 2017 , respectively. </t>
  </si>
  <si>
    <t>Equity Method Investment</t>
  </si>
  <si>
    <t>Equity Method Investment On April 23, 2018, the Company invested ¥ 4.2 billion or $39.2 million in exchange for an additional 10% common stock ownership in Dome Corporation ("Dome"), the Company's Japanese licensee. This additional investment brings the Company's total investment in Dome's common stock to 29.5% , from 19.5% . The Company accounted for its investment in Dome under the equity method, given that it has the ability to exercise significant influence, but not control, over Dome. As of September 30, 2018 , the carrying value of the Company’s total investment in Dome was $52.4 million . The Company's proportionate share of Dome's net assets exceeded our total investment by $63.8 million and is not amortized. For the three and nine months ended September 30, 2018 , the Company recorded the allocable share of Dome’s net income in its consolidated statements of operations and as an adjustment to the invested balance. The total allocable share of net income is not expected to be material for the year ending December 31, 2018. In addition to the investment in Dome, the Company has a license agreement with Dome. The Company recorded license revenues from Dome of $9.2 million for the three months ended September 30, 2018 and $22.9 million for the nine months ended September 30, 2018 . As of September 30, 2018 the Company has $9.0 million in licensing receivables outstanding, recorded in the prepaid expenses and other current assets line item within the Company's consolidated balance sheet.</t>
  </si>
  <si>
    <t>Management Estimates</t>
  </si>
  <si>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t>
  </si>
  <si>
    <t>Recently Issued Accounting Standards/Recently Adopted Accounting Standards</t>
  </si>
  <si>
    <t>Recently Issued Accounting Standards In June 2018, the FASB issued ASU 2018-07, Compensation-Stock Compensation (Topic 718): Improvements to Non-employee Share-Based Payment Accounting. This standard simplifies the accounting for share-based payments to nonemployees by aligning it with the accounting for share-based payments to employees, with certain exceptions. This ASU is effective for fiscal years beginning after December 15, 2018. Early adoption is permitted. The Company is currently evaluating this guidance to determine the impact it may have on its consolidated financial statements. In January 2018, the FASB released guidance on the accounting for tax on the global intangible low-taxed income ("GILTI") provisions of the Tax Act. The GILTI provisions impose a tax on the income of foreign corporations in excess of a deemed return on their tangible assets. The guidance indicates that, subject to an accounting policy election, tax on GILTI inclusions can be included in deferred taxes or treated as period costs. The Company will make its GILTI accounting policy election during the one-year measurement period as allowed by the SEC. The Company has not yet made an accounting policy election in regards to tax on GILTI inclusions and, in the interim, treats these as period costs. In August 2017, the FASB issued ASU 2017-12, Derivatives and Hedging (Topic 815): Targeted Improvements to Accounting for Hedging Activities, an update that amends and simplifies certain aspects of hedge accounting rules to increase transparency of the impact of risk management activities in the financial statements. The Company is currently evaluating this guidance to determine the impact it may have on its consolidated financial statements. In February 2016, the FASB issued ASU 2016-02, which amends the existing guidance for leases and will require recognition of operating leases with lease terms of more than twelve months and all financing leases on the balance sheet. For these leases, companies will record assets for the rights and liabilities for the obligations that are created by the leases. This ASU will require disclosures that provide qualitative and quantitative information for the lease assets and liabilities recorded in the financial statements. The Company will adopt this ASU and related amendments on January 1, 2019 and expects to elect certain practical expedients permitted under the transition guidance. The Company will elect the optional transition method that allows for a cumulative-effect adjustment in the period of adoption and will not restate prior periods. The Company is implementing new lease systems in connection with the adoption of this ASU. The Company has completed the design phase and is now in the testing phase of the lease system implementation. The Company expects the ASU to have a material impact on its consolidated balance sheet, however, the Company is still in the process of completing its analysis of the impact this ASU will have on its consolidated financial statements and related disclosures. Recently Adopted Accounting Standards In November 2016, the FASB issued ASU 2016-18, which reduced diversity in practice in the classification and presentation of changes in restricted cash on the statement of cash flows by including restricted cash and restricted cash equivalents with cash and cash equivalents when reconciling the beginning-of-period and end-of-period total amounts shown on the statement of cash flows. The Company adopted the provisions under this ASU on January 1, 2018 on a retrospective basis. This resulted in an increase in beginning of period and end of period cash and cash equivalents, and restricted cash of $2.3 million and $5.3 million , respectively, and an increase of $3.0 million to the cash flows from operating activities section to the Consolidated Statement of Cash Flows for the nine months ended September 30, 2017 . In January of 2016, the FASB issued ASU 2016-01 which simplifies the impairment assessment of equity investments. This ASU requires equity investments to be measured at fair value with changes recognized in net income unless they do not have readily determined fair values, in which case the cost basis measurement alternative may be elected.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Company adopted the provisions of this ASU on January 1, 2018 on a prospective basis. The Company elected to use the measurement alternative which allows the Company to measure its equity basis investments at historical cost, less any impairment, plus or minus changes resulting from observable price changes, resulting in no changes in the carrying value of its cost basis investments. In May 2014, the FASB issued ASU 2014-09, Revenue from Contracts with Customers (Topic 606), which supersedes the most current revenue recognition requirements. This ASU requires entities to recognize revenue in a way that depicts the transfer of goods or services to customers in an amount that reflects the consideration which the entity expects to be entitled to in exchange for those goods or services. The Company adopted the provisions under this ASU on January 1, 2018 on a modified retrospective basis resulting in a cumulative-effect benefit to retained earnings of $3.5 million as of the date of adoption, relating to revenues for certain wholesale and e-commerce sales being recognized upon shipment rather than upon delivery to the customer. Under this approach, the Company did not restate the prior financial statements presented. The provisions under this ASU were applied to all contracts at the date of initial adoption. On the Company’s consolidated balance sheet, reserves for returns, allowances, discounts and markdowns will be included within customer refund liability, rather than accounts receivable, net, and the value of inventory associated with reserves for sales returns will be included within prepaid expenses and other current assets. On the Company’s consolidated statement of operations, certain costs associated with the Company’s customer support program for its wholesale customers will now be recorded in cost of goods sold. Additionally, certain free of charge product offered with a purchase will be recorded in cost of goods sold. Previously, both of these costs were recorded in selling, general and administrative expenses. Had the Company not adopted the provisions under this ASU, its consolidated balance sheet as of September 30, 2018 , its consolidated statement of operations for the three and nine months ended September 30, 2018 , and its consolidated statement of cash flows for the nine months ended September 30, 2018 would have been presented as follows: September 30, 2018 (As Presented) ASC 606 Adjustments September 30, 2018 (As Adjusted) Assets Current assets Cash and cash equivalents $ 168,682 $ — $ 168,682 Accounts receivable, net 867,074 (224,936 ) 642,138 Inventories 1,173,115 5,045 1,178,160 Prepaid expenses and other current assets 378,159 (84,150 ) 294,009 Total current assets $ 2,587,030 $ (304,041 ) $ 2,282,989 Non-current assets 1,640,139 2,499 1,642,638 Total assets $ 4,227,169 $ (301,542 ) $ 3,925,627 Liabilities and Stockholders’ Equity Current liabilities Revolving credit facility, current $ 75,000 $ — $ 75,000 Accounts payable 499,467 — 499,467 Accrued expenses 303,399 — 303,399 Customer refund liability 303,457 (303,457 ) — Current maturities of long term debt 25,000 — 25,000 Other current liabilities 93,416 (8,108 ) 85,308 Total current liabilities 1,299,739 (311,565 ) 988,174 Non-current liabilities 921,509 — 921,509 Total liabilities 2,221,248 (311,565 ) 1,909,683 Stockholders’ equity 2,005,921 10,023 2,015,944 Total liabilities and stockholders’ equity $ 4,227,169 $ (301,542 ) $ 3,925,627 Three months ended September 30, 2018 (As Presented) ASC 606 Adjustments Three months ended September 30, 2018 (As Adjusted) Nine months ended September 30, 2018 (As Presented) ASC 606 Adjustments Nine months ended September 30, 2018 (As Adjusted) Net revenues $ 1,442,976 $ (4,468 ) $ 1,438,508 $ 3,803,205 $ (6,093 ) $ 3,797,112 Cost of goods sold 777,769 (2,963 ) 774,806 2,087,961 (5,794 ) 2,082,167 Gross profit 665,207 (1,505 ) 663,702 1,715,244 (299 ) 1,714,945 Selling, general and administrative expenses 527,640 1,188 528,828 1,594,893 3,494 1,598,387 Restructuring and impairment charges 18,601 — 18,601 134,920 — 134,920 Income (loss) from operations 118,966 (2,693 ) 116,273 (14,569 ) (3,793 ) (18,362 ) Interest expense, net (9,151 ) — (9,151 ) (26,266 ) — (26,266 ) Other expense, net (4,294 ) — (4,294 ) (9,475 ) — (9,475 ) Income (loss) before income taxes 105,521 (2,693 ) 102,828 (50,310 ) (3,793 ) (54,103 ) Income tax benefit 30,874 (788 ) 30,086 691 (1,110 ) (419 ) Income from equity method investment 619 — 619 481 — 481 Net income (loss) $ 75,266 $ (1,905 ) $ 73,361 $ (50,520 ) $ (2,683 ) $ (53,203 ) Basic net income (loss) per share of Class A, B and C common stock $ 0.17 $ (0.01 ) $ 0.16 $ (0.11 ) $ (0.01 ) $ (0.12 ) Diluted net income (loss) per share of Class A, B and C common stock $ 0.17 $ (0.01 ) $ 0.16 $ (0.11 ) $ (0.01 ) $ (0.12 ) Nine months ended September 30, 2018 (As Presented) ASC 606 Adjustments Nine months ended September 30, 2018 (As Adjusted) Cash flows from operating activities Net income (loss) $ (50,520 ) $ (2,683 ) $ (53,203 ) Adjustments to reconcile net income (loss) to net cash provided by (used in) operating activities Depreciation and amortization 135,029 — 135,029 Unrealized foreign currency exchange rate (gains) losses 9,350 — 9,350 Loss on disposal of property and equipment 3,378 — 3,378 Impairment charges 9,930 — 9,930 Amortization of bond premium 190 — 190 Stock-based compensation 32,445 — 32,445 Excess tax benefit (deficiency) from stock-based compensation arrangements (3 ) — (3 ) Deferred income taxes (9,965 ) (1,110 ) (11,075 ) Changes in reserves and allowances (239,073 ) 237,336 (1,737 ) Changes in operating assets and liabilities: Accounts receivable (23,846 ) (4,621 ) (28,467 ) Inventories (30,390 ) 2,299 (28,091 ) Prepaid expenses and other assets (97,519 ) 84,497 (13,022 ) Other non-current assets (1,596 ) — (1,596 ) Accounts payable (37,353 ) — (37,353 ) Accrued expenses and other liabilities 113,297 (13,328 ) 99,969 Customer refund liability 304,685 (302,390 ) 2,295 Income taxes payable and receivable 778 — 778 Net cash provided by operating activities 118,817 — 118,817 Cash flows from investing activities Net cash used in investing activities (154,223 ) — (154,223 ) Cash flows from financing activities Net cash used in financing activities (106,709 ) — (106,709 ) Effect of exchange rate changes on cash, cash equivalents and restricted cash 520 — 520 Net decrease in cash, cash equivalents and restricted cash (141,595 ) — (141,595 ) Cash, cash equivalents and restricted cash Beginning of period 318,135 — 318,135 End of period $ 176,540 $ — $ 176,540</t>
  </si>
  <si>
    <t>Summary of Significant Accounting Policies (Tables)</t>
  </si>
  <si>
    <t>Schedule of Cash and Cash Equivalents</t>
  </si>
  <si>
    <t>The following table provides a reconciliation of cash, cash equivalents and restricted cash reported within the consolidated balance sheets to the consolidated statements of cash flows. September 30, 2018 December 31, 2017 September 30, 2017 Cash and cash equivalents $ 168,682 $ 312,483 $ 258,002 Restricted cash 7,858 5,652 5,275 Total Cash, cash equivalents and restricted cash $ 176,540 $ 318,135 $ 263,277</t>
  </si>
  <si>
    <t>Schedule of New Accounting Pronouncements</t>
  </si>
  <si>
    <t>Had the Company not adopted the provisions under this ASU, its consolidated balance sheet as of September 30, 2018 , its consolidated statement of operations for the three and nine months ended September 30, 2018 , and its consolidated statement of cash flows for the nine months ended September 30, 2018 would have been presented as follows: September 30, 2018 (As Presented) ASC 606 Adjustments September 30, 2018 (As Adjusted) Assets Current assets Cash and cash equivalents $ 168,682 $ — $ 168,682 Accounts receivable, net 867,074 (224,936 ) 642,138 Inventories 1,173,115 5,045 1,178,160 Prepaid expenses and other current assets 378,159 (84,150 ) 294,009 Total current assets $ 2,587,030 $ (304,041 ) $ 2,282,989 Non-current assets 1,640,139 2,499 1,642,638 Total assets $ 4,227,169 $ (301,542 ) $ 3,925,627 Liabilities and Stockholders’ Equity Current liabilities Revolving credit facility, current $ 75,000 $ — $ 75,000 Accounts payable 499,467 — 499,467 Accrued expenses 303,399 — 303,399 Customer refund liability 303,457 (303,457 ) — Current maturities of long term debt 25,000 — 25,000 Other current liabilities 93,416 (8,108 ) 85,308 Total current liabilities 1,299,739 (311,565 ) 988,174 Non-current liabilities 921,509 — 921,509 Total liabilities 2,221,248 (311,565 ) 1,909,683 Stockholders’ equity 2,005,921 10,023 2,015,944 Total liabilities and stockholders’ equity $ 4,227,169 $ (301,542 ) $ 3,925,627 Three months ended September 30, 2018 (As Presented) ASC 606 Adjustments Three months ended September 30, 2018 (As Adjusted) Nine months ended September 30, 2018 (As Presented) ASC 606 Adjustments Nine months ended September 30, 2018 (As Adjusted) Net revenues $ 1,442,976 $ (4,468 ) $ 1,438,508 $ 3,803,205 $ (6,093 ) $ 3,797,112 Cost of goods sold 777,769 (2,963 ) 774,806 2,087,961 (5,794 ) 2,082,167 Gross profit 665,207 (1,505 ) 663,702 1,715,244 (299 ) 1,714,945 Selling, general and administrative expenses 527,640 1,188 528,828 1,594,893 3,494 1,598,387 Restructuring and impairment charges 18,601 — 18,601 134,920 — 134,920 Income (loss) from operations 118,966 (2,693 ) 116,273 (14,569 ) (3,793 ) (18,362 ) Interest expense, net (9,151 ) — (9,151 ) (26,266 ) — (26,266 ) Other expense, net (4,294 ) — (4,294 ) (9,475 ) — (9,475 ) Income (loss) before income taxes 105,521 (2,693 ) 102,828 (50,310 ) (3,793 ) (54,103 ) Income tax benefit 30,874 (788 ) 30,086 691 (1,110 ) (419 ) Income from equity method investment 619 — 619 481 — 481 Net income (loss) $ 75,266 $ (1,905 ) $ 73,361 $ (50,520 ) $ (2,683 ) $ (53,203 ) Basic net income (loss) per share of Class A, B and C common stock $ 0.17 $ (0.01 ) $ 0.16 $ (0.11 ) $ (0.01 ) $ (0.12 ) Diluted net income (loss) per share of Class A, B and C common stock $ 0.17 $ (0.01 ) $ 0.16 $ (0.11 ) $ (0.01 ) $ (0.12 ) Nine months ended September 30, 2018 (As Presented) ASC 606 Adjustments Nine months ended September 30, 2018 (As Adjusted) Cash flows from operating activities Net income (loss) $ (50,520 ) $ (2,683 ) $ (53,203 ) Adjustments to reconcile net income (loss) to net cash provided by (used in) operating activities Depreciation and amortization 135,029 — 135,029 Unrealized foreign currency exchange rate (gains) losses 9,350 — 9,350 Loss on disposal of property and equipment 3,378 — 3,378 Impairment charges 9,930 — 9,930 Amortization of bond premium 190 — 190 Stock-based compensation 32,445 — 32,445 Excess tax benefit (deficiency) from stock-based compensation arrangements (3 ) — (3 ) Deferred income taxes (9,965 ) (1,110 ) (11,075 ) Changes in reserves and allowances (239,073 ) 237,336 (1,737 ) Changes in operating assets and liabilities: Accounts receivable (23,846 ) (4,621 ) (28,467 ) Inventories (30,390 ) 2,299 (28,091 ) Prepaid expenses and other assets (97,519 ) 84,497 (13,022 ) Other non-current assets (1,596 ) — (1,596 ) Accounts payable (37,353 ) — (37,353 ) Accrued expenses and other liabilities 113,297 (13,328 ) 99,969 Customer refund liability 304,685 (302,390 ) 2,295 Income taxes payable and receivable 778 — 778 Net cash provided by operating activities 118,817 — 118,817 Cash flows from investing activities Net cash used in investing activities (154,223 ) — (154,223 ) Cash flows from financing activities Net cash used in financing activities (106,709 ) — (106,709 ) Effect of exchange rate changes on cash, cash equivalents and restricted cash 520 — 520 Net decrease in cash, cash equivalents and restricted cash (141,595 ) — (141,595 ) Cash, cash equivalents and restricted cash Beginning of period 318,135 — 318,135 End of period $ 176,540 $ — $ 176,540</t>
  </si>
  <si>
    <t>Restructuring (Tables)</t>
  </si>
  <si>
    <t>Restructuring and Related Costs</t>
  </si>
  <si>
    <t xml:space="preserve">The summary of the costs incurred during the three and nine months ended September 30, 2018 in connection with the 2018 restructuring plans are as follows: Restructuring and Impairment Charges Incurred Estimated Restructuring and Impairment Charges to be Incurred (In thousands) Three Months Ended September 30, 2018 Nine Months Ended September 30, 2018 Three Months Ending December 31, 2018 (1) Year Ending December 31, 2018 (1) Costs recorded in cost of goods sold: Inventory write-offs $ 5,687 $ 19,101 $ 899 $ 20,000 Total costs recorded in cost of goods sold 5,687 19,101 899 20,000 Costs recorded in restructuring and impairment charges: Property and equipment impairment 271 12,235 17,465 29,700 Employee related costs 8,110 8,110 1,890 10,000 Other restructuring related costs 6,516 26,238 6,262 32,500 Contract exit costs 3,704 88,337 39,463 127,800 Total costs recorded in restructuring and impairment charges 18,601 134,920 65,080 200,000 Total restructuring, impairment and restructuring related costs $ 24,288 $ 154,021 $ 65,979 $ 220,000 (1) Estimated restructuring and impairment charges to be incurred reflect the high-end of the range of the estimated remaining charges expected to be taken by the Company during 2018 in connection with the restructuring plan. </t>
  </si>
  <si>
    <t>Schedule of Restructuring Reserve by Type of Cost</t>
  </si>
  <si>
    <t>A summary of the activity in the restructuring reserve related to the Company's 2017 and 2018 restructuring plans is as follows: Employee Related Costs Contract Exit Costs Other Restructuring Related Costs Balance at January 1, 2018 $ 4,555 $ 2,848 $ 3,000 Additions charged to expense 6,797 84,968 13,068 Cash payments charged against reserve (906 ) (13,315 ) (10,633 ) Changes in reserve estimate $ (369 ) $ 463 $ (722 ) Balance at September 30, 2018 $ 10,077 $ 74,965 $ 4,713</t>
  </si>
  <si>
    <t>Fair Value Measurements (Tables)</t>
  </si>
  <si>
    <t>Financial Assets And (Liabilities) Measured At Fair Value</t>
  </si>
  <si>
    <t>Financial assets and (liabilities) measured at fair value are set forth in the table below: September 30, 2018 December 31, 2017 September 30, 2017 (In thousands) Level 1 Level 2 Level 3 Level 1 Level 2 Level 3 Level 1 Level 2 Level 3 Derivative foreign currency contracts (see Note 8) — 11,592 — — (6,818 ) — — (7,754 ) — Interest rate swap contracts (see Note 8) — 2,577 — — 1,088 — — 156 — TOLI policies held by the Rabbi Trust — 6,026 — — 5,756 — — 5,539 — Deferred Compensation Plan obligations — (8,339 ) — — (7,971 ) — — (9,301 ) —</t>
  </si>
  <si>
    <t>Risk Management and Derivatives (Tables)</t>
  </si>
  <si>
    <t>Changes in Foreign Currency Exchange Rates and Derivative Foreign Currency Forward Contracts</t>
  </si>
  <si>
    <t>Included in other expense, net were the following amounts related to changes in foreign currency exchange rates and derivative foreign currency contracts: Three Months Ended September 30, Nine Months Ended September 30, (In thousands) 2018 2017 2018 2017 Unrealized foreign currency exchange rate gains (losses) $ (3,801 ) $ 1,035 $ 9,350 $ 30,429 Realized foreign currency exchange rate gains (losses) 6,185 3,221 7,222 865 Unrealized derivative gains (losses) 779 388 470 (838 ) Realized derivative gains (losses) 1,836 (4,182 ) (6,798 ) (26,972 )</t>
  </si>
  <si>
    <t>Earnings per Share (Tables)</t>
  </si>
  <si>
    <t>Schedule of Reconciliation of Basic Earnings per Share to Diluted Earnings per Share</t>
  </si>
  <si>
    <t>The following represents a reconciliation from basic income (loss) per share to diluted income (loss) per share: Three Months Ended September 30, Nine Months Ended September 30, (In thousands, except per share amounts) 2018 2017 2018 2017 Numerator Net income (loss) $ 75,266 $ 54,242 $ (50,520 ) $ 39,660 Denominator Weighted average common shares outstanding Class A, B and C 447,070 441,275 444,931 440,360 Effect of dilutive securities Class A, B, and C 3,965 7,164 — 7,901 Weighted average common shares and dilutive securities outstanding Class A, B, and C 451,035 $ 448,439 444,931 $ 448,261 Basic net income (loss) per share of Class A, B and C common stock $ 0.17 $ 0.12 $ (0.11 ) $ 0.09 Diluted net income (loss) per share of Class A, B and C common stock $ 0.17 $ 0.12 $ (0.11 ) $ 0.09</t>
  </si>
  <si>
    <t>Segment Data and Related Information (Tables)</t>
  </si>
  <si>
    <t>Reconciliation of Revenue from Segments to Consolidated</t>
  </si>
  <si>
    <t>The net revenues and operating income (loss) associated with the Company's segments are summarized in the following tables. Net revenues represent sales to external customers for each segment. Intercompany balances were eliminated for separate disclosure. The majority of corporate service costs within North America have not been allocated to the Company's other segments. As the Company continues to grow its business outside of North America, a larger portion of its corporate overhead costs have begun to support global functions. Three Months Ended September 30, Nine Months Ended September 30, (In thousands) 2018 2017 2018 2017 Net revenues North America $ 1,059,535 $ 1,077,088 $ 2,770,463 $ 2,778,165 EMEA 147,594 127,932 410,427 334,683 Asia-Pacific 149,388 130,320 390,647 309,712 Latin America 54,299 46,887 141,570 123,342 Connected Fitness 32,160 26,764 90,098 74,126 Total net revenues $ 1,442,976 $ 1,408,991 $ 3,803,205 $ 3,620,028</t>
  </si>
  <si>
    <t>Reconciliation of Operating Profit (Loss) from Segments to Consolidated</t>
  </si>
  <si>
    <t xml:space="preserve"> Three Months Ended September 30, Nine Months Ended September 30, (In thousands) 2018 2017 2018 2017 Operating income (loss) North America $ 77,465 $ 65,827 $ (59,221 ) $ 64,124 EMEA 15,548 16,977 1,766 13,990 Asia-Pacific 33,851 34,173 73,749 69,050 Latin America (9,806 ) (10,223 ) (37,467 ) (26,175 ) Connected Fitness 1,908 (44,574 ) 6,604 (56,058 ) Total operating income (loss) 118,966 62,180 (14,569 ) 64,931 Interest expense, net (9,151 ) (9,575 ) (26,266 ) (25,237 ) Other expense, net (4,294 ) (1,069 ) (9,475 ) (1,383 ) Income (loss) before income taxes $ 105,521 $ 51,536 $ (50,310 ) $ 38,311</t>
  </si>
  <si>
    <t>Net Revenues by Product Category</t>
  </si>
  <si>
    <t xml:space="preserve"> Three Months Ended September 30, Nine Months Ended September 30, (In thousands) 2018 (1) 2017 (1) 2018 (1) 2017 (1) Costs recorded in restructuring and impairment charges: North America $ 16,398 $ 30,965 $ 112,864 $ 33,563 EMEA 403 184 8,993 184 Asia-Pacific 20 — 20 — Latin America 1,780 6,039 13,043 6,540 Connected Fitness — 47,810 — 47,810 Total costs recorded in restructuring and impairment charges $ 18,601 $ 84,998 $ 134,920 $ 88,097 (1) This table excludes additional non-cash charges of $5.7 million and $3.6 million for the three months ended September 30, 2018 and 2017, respectively, and $19.1 million and $3.6 million for the nine months ended September 30, 2018 and 2017, respectively. Charges incurred and expected to be incurred by segment in connection with the 2018 restructuring plan are as follows: Costs Incurred Estimated Costs to be Incurred (In thousands) Nine Months Ended September 30, 2018 (1) Three Months Ending December 31, 2018 (1) Year Ending December 31, 2018 (1) Costs recorded in restructuring and impairment charges: North America $ 112,864 $ 38,983 $ 151,847 EMEA 8,993 10,797 19,790 Asia-Pacific 20 480 500 Latin America 13,043 14,820 27,863 Connected Fitness — — — Total costs recorded in restructuring and impairment charges $ 134,920 $ 65,080 $ 200,000 (1) This table excludes additional non-cash charges of $19.1 million for the three and nine months ended September 30, 2018, and estimated non-cash charges of $0.9 million for the three months ending December 31, 2018 associated with the reduction of inventory outside of current liquidation channels in line with the 2018 restructuring plan. Net revenues by product category are as follows: Three Months Ended September 30, Nine Months Ended September 30, (In thousands) 2018 2017 2018 2017 Net Revenues Apparel $ 978,411 $ 939,364 $ 2,491,980 $ 2,335,454 Footwear 284,856 285,052 828,001 791,637 Accessories 116,186 123,487 314,250 335,172 Total net sales 1,379,453 1,347,903 3,634,231 3,462,263 License revenues 31,363 34,324 78,876 83,639 Connected Fitness 32,160 26,764 90,098 74,126 Total net revenues $ 1,442,976 $ 1,408,991 $ 3,803,205 $ 3,620,028 Net revenues by distribution channel are as follows: Three Months Ended September 30, Nine Months Ended September 30, (In thousands) 2018 2017 2018 2017 Net Revenues Wholesale $ 914,179 $ 880,101 $ 2,403,179 $ 2,307,370 Direct to Consumer 465,274 467,802 1,231,052 1,154,893 Net Sales 1,379,453 1,347,903 3,634,231 3,462,263 Licensing 31,363 34,324 78,876 83,639 Connected Fitness 32,160 26,764 90,098 74,126 Total net revenues $ 1,442,976 $ 1,408,991 $ 3,803,205 $ 3,620,028</t>
  </si>
  <si>
    <t>Summary of Significant Accounting Policies (Narrative) (Details) $ in Thousands, ¥ in Millions</t>
  </si>
  <si>
    <t>Jan. 01, 2018USD ($)</t>
  </si>
  <si>
    <t>Sep. 30, 2018USD ($)</t>
  </si>
  <si>
    <t>Sep. 30, 2017USD ($)</t>
  </si>
  <si>
    <t>Jun. 30, 2017USD ($)</t>
  </si>
  <si>
    <t>Dec. 31, 2017USD ($)</t>
  </si>
  <si>
    <t>Sep. 30, 2018JPY (¥)</t>
  </si>
  <si>
    <t>Apr. 23, 2018JPY (¥)</t>
  </si>
  <si>
    <t>Apr. 23, 2018USD ($)</t>
  </si>
  <si>
    <t>Mar. 31, 2018</t>
  </si>
  <si>
    <t>Dec. 31, 2016USD ($)</t>
  </si>
  <si>
    <t>Summary Of Significant Accounting Policies [Line Items]</t>
  </si>
  <si>
    <t>Additional net revenue and SGA expense</t>
  </si>
  <si>
    <t>Allowance for doubtful accounts receivable</t>
  </si>
  <si>
    <t>Contract liability</t>
  </si>
  <si>
    <t>Revenue recognized</t>
  </si>
  <si>
    <t>Shipping and handling costs</t>
  </si>
  <si>
    <t>Increase in cash provided by operating activities</t>
  </si>
  <si>
    <t>Accounts Receivable [Member] | Customer A [Member]</t>
  </si>
  <si>
    <t>Concentration risk percentage</t>
  </si>
  <si>
    <t>13.00%</t>
  </si>
  <si>
    <t>12.00%</t>
  </si>
  <si>
    <t>Accounting Standards Update 2016-18 [Member]</t>
  </si>
  <si>
    <t>Accounting Standards Update 2014-09 [Member]</t>
  </si>
  <si>
    <t>Cumulative effect on retained earnings</t>
  </si>
  <si>
    <t>Dome Corporation [Member]</t>
  </si>
  <si>
    <t>Investment</t>
  </si>
  <si>
    <t>Additional percentage</t>
  </si>
  <si>
    <t>10.00%</t>
  </si>
  <si>
    <t>Ownership percentage</t>
  </si>
  <si>
    <t>29.50%</t>
  </si>
  <si>
    <t>Carrying value less than equity interest in the underlying net assets</t>
  </si>
  <si>
    <t>Noncontrolling interest percentage</t>
  </si>
  <si>
    <t>19.50%</t>
  </si>
  <si>
    <t>License [Member]</t>
  </si>
  <si>
    <t>Revenue</t>
  </si>
  <si>
    <t>Licensing Receivable [Member]</t>
  </si>
  <si>
    <t>Agreement 1 [Member]</t>
  </si>
  <si>
    <t>Accounts receivable available to be sold, maximum</t>
  </si>
  <si>
    <t>Agreement 2 [Member]</t>
  </si>
  <si>
    <t>Summary of Significant Accounting Policies - Cash and Cash Equivalents (Details) - USD ($) $ in Thousands</t>
  </si>
  <si>
    <t>Dec. 31, 2016</t>
  </si>
  <si>
    <t>Restricted cash</t>
  </si>
  <si>
    <t>Total Cash, cash equivalents and restricted cash</t>
  </si>
  <si>
    <t>Summary of Significant Accounting Policies - Balance Sheet (Details) - USD ($) $ in Thousands</t>
  </si>
  <si>
    <t>Assets</t>
  </si>
  <si>
    <t>Non-current assets</t>
  </si>
  <si>
    <t>Liabilities</t>
  </si>
  <si>
    <t>Non-current liabilities</t>
  </si>
  <si>
    <t>Accounting Standards Update 2014-09 [Member] | ASC 606 Adjustments [Member]</t>
  </si>
  <si>
    <t>Summary of Significant Accounting Policies - Statement of Operations (Details) - USD ($) $ / shares in Units, $ in Thousands</t>
  </si>
  <si>
    <t>New Accounting Pronouncements or Change in Accounting Principle [Line Items]</t>
  </si>
  <si>
    <t>Income tax benefit</t>
  </si>
  <si>
    <t>ASC 606 Adjustments [Member] | Accounting Standards Update 2014-09 [Member]</t>
  </si>
  <si>
    <t>Summary of Significant Accounting Policies - Cash Flows (Details) - USD ($) $ in Thousands</t>
  </si>
  <si>
    <t>Net cash used in financing activities</t>
  </si>
  <si>
    <t>Net decrease in cash, cash equivalents and restricted cash</t>
  </si>
  <si>
    <t>Restructuring - Narrative Information (Details) - USD ($) $ in Millions</t>
  </si>
  <si>
    <t>Jul. 27, 2017</t>
  </si>
  <si>
    <t>Dec. 31, 2018</t>
  </si>
  <si>
    <t>Feb. 09, 2018</t>
  </si>
  <si>
    <t>Restructuring Cost and Reserve [Line Items]</t>
  </si>
  <si>
    <t>Restructuring charges</t>
  </si>
  <si>
    <t>Goodwill impairment charge</t>
  </si>
  <si>
    <t>Minimum [Member] | 2018 Restructuring Plan [Member]</t>
  </si>
  <si>
    <t>Expected restructuring costs</t>
  </si>
  <si>
    <t>Maximum [Member] | 2018 Restructuring Plan [Member]</t>
  </si>
  <si>
    <t>Maximum [Member] | Facility Closing, Lease and Contract Termination, and Other Restructuring [Member] | 2018 Restructuring Plan [Member]</t>
  </si>
  <si>
    <t>Maximum [Member] | Facility Closing And Lease Termination [Member] | 2018 Restructuring Plan [Member]</t>
  </si>
  <si>
    <t>Maximum [Member] | Contract Termination And Other Restructuring [Member] | 2018 Restructuring Plan [Member]</t>
  </si>
  <si>
    <t>Maximum [Member] | Employee Related costs [Member] | 2018 Restructuring Plan [Member]</t>
  </si>
  <si>
    <t>Maximum [Member] | Inventory and Intangible And Other Asset Impairments [Member] | 2018 Restructuring Plan [Member]</t>
  </si>
  <si>
    <t>Maximum [Member] | Inventory Related [Member] | 2018 Restructuring Plan [Member]</t>
  </si>
  <si>
    <t>Maximum [Member] | Intangible and Other Asset Impairment [Member] | 2018 Restructuring Plan [Member]</t>
  </si>
  <si>
    <t>Forecast [Member] | Minimum [Member] | 2018 Restructuring Plan [Member]</t>
  </si>
  <si>
    <t>Forecast [Member] | Maximum [Member] | 2018 Restructuring Plan [Member]</t>
  </si>
  <si>
    <t>Restructuring - Summary of Costs (Details) - USD ($) $ in Thousands</t>
  </si>
  <si>
    <t>12 Months Ended</t>
  </si>
  <si>
    <t>Inventory write-offs</t>
  </si>
  <si>
    <t>Property and equipment impairment</t>
  </si>
  <si>
    <t>Employee related costs</t>
  </si>
  <si>
    <t>Other restructuring related costs</t>
  </si>
  <si>
    <t>Contract exit costs</t>
  </si>
  <si>
    <t>Total costs recorded in restructuring and impairment charges</t>
  </si>
  <si>
    <t>Total restructuring, impairment and restructuring related costs</t>
  </si>
  <si>
    <t>Forecast [Member]</t>
  </si>
  <si>
    <t>Restructuring - Restructuring Reserve (Details) - USD ($) $ in Thousands</t>
  </si>
  <si>
    <t>Restructuring Reserve [Roll Forward]</t>
  </si>
  <si>
    <t>Additions charged to expense</t>
  </si>
  <si>
    <t>Employee Related costs [Member] | 2017 And 2018 Restructuring Plan [Member]</t>
  </si>
  <si>
    <t>Balance at January 1, 2018</t>
  </si>
  <si>
    <t>Cash payments charged against reserve</t>
  </si>
  <si>
    <t>Changes in reserve estimate</t>
  </si>
  <si>
    <t>Balance at September 30, 2018</t>
  </si>
  <si>
    <t>Contract Exit Costs [Member] | 2017 And 2018 Restructuring Plan [Member]</t>
  </si>
  <si>
    <t>Other Restructuring Related Costs [Member] | 2017 And 2018 Restructuring Plan [Member]</t>
  </si>
  <si>
    <t>Long Term Debt - Credit Facility (Details) - USD ($) $ in Millions</t>
  </si>
  <si>
    <t>Debt Instrument [Line Items]</t>
  </si>
  <si>
    <t>Amount outstanding</t>
  </si>
  <si>
    <t>Letters of credit outstanding</t>
  </si>
  <si>
    <t>Commitment fee percentage</t>
  </si>
  <si>
    <t>15.00%</t>
  </si>
  <si>
    <t>London Interbank Offered Rate [Member] | Minimum [Member]</t>
  </si>
  <si>
    <t>Variable rate</t>
  </si>
  <si>
    <t>1.00%</t>
  </si>
  <si>
    <t>London Interbank Offered Rate [Member] | Maximum [Member]</t>
  </si>
  <si>
    <t>1.25%</t>
  </si>
  <si>
    <t>Prime Rate [Member] | Minimum [Member]</t>
  </si>
  <si>
    <t>0.00%</t>
  </si>
  <si>
    <t>Prime Rate [Member] | Maximum [Member]</t>
  </si>
  <si>
    <t>0.25%</t>
  </si>
  <si>
    <t>Revolving Credit Facility [Member]</t>
  </si>
  <si>
    <t>Maximum borrowing capacity</t>
  </si>
  <si>
    <t>Weighted average interest rate</t>
  </si>
  <si>
    <t>3.20%</t>
  </si>
  <si>
    <t>2.40%</t>
  </si>
  <si>
    <t>2.20%</t>
  </si>
  <si>
    <t>Debt financing costs</t>
  </si>
  <si>
    <t>Term Loan Facility [Member]</t>
  </si>
  <si>
    <t>Long-term debt</t>
  </si>
  <si>
    <t>3.30%</t>
  </si>
  <si>
    <t>3.10%</t>
  </si>
  <si>
    <t>Letter of Credit [Member]</t>
  </si>
  <si>
    <t>Long Term Debt - Senior Notes (Details) $ in Millions</t>
  </si>
  <si>
    <t>Jun. 30, 2016USD ($)Rate</t>
  </si>
  <si>
    <t>Senior notes</t>
  </si>
  <si>
    <t>Senior Notes [Member]</t>
  </si>
  <si>
    <t>Stated percentage | Rate</t>
  </si>
  <si>
    <t>3.25%</t>
  </si>
  <si>
    <t>Long Term Debt - Other Long Term Debt (Details) - USD ($) $ in Thousands</t>
  </si>
  <si>
    <t>Dec. 31, 2012</t>
  </si>
  <si>
    <t>Secured Debt [Member]</t>
  </si>
  <si>
    <t>Secured debt</t>
  </si>
  <si>
    <t>Commitments and Contingencies (Details) $ in Thousands</t>
  </si>
  <si>
    <t>1 Months Ended</t>
  </si>
  <si>
    <t>2 Months Ended</t>
  </si>
  <si>
    <t>Apr. 30, 2018plaintiff</t>
  </si>
  <si>
    <t>Jun. 30, 2016USD ($)</t>
  </si>
  <si>
    <t>Jul. 31, 2018plaintiff</t>
  </si>
  <si>
    <t>Dec. 31, 2014USD ($)</t>
  </si>
  <si>
    <t>Mar. 23, 2017case</t>
  </si>
  <si>
    <t>Loss Contingencies [Line Items]</t>
  </si>
  <si>
    <t>Purchases of land</t>
  </si>
  <si>
    <t>Under Armour Securities Litigation, Case No. 17-cv-00388-RDB [Member] | Pending Litigation [Member]</t>
  </si>
  <si>
    <t>Pending claims | case</t>
  </si>
  <si>
    <t>Derivative Complaints [Member]</t>
  </si>
  <si>
    <t>Number of plaintiffs | plaintiff</t>
  </si>
  <si>
    <t>Sagamore Development Company, LLC [Member]</t>
  </si>
  <si>
    <t>Land investment</t>
  </si>
  <si>
    <t>Payment for lease termination</t>
  </si>
  <si>
    <t>Development costs</t>
  </si>
  <si>
    <t>Land [Member]</t>
  </si>
  <si>
    <t>Land [Member] | Sagamore Development Company, LLC [Member]</t>
  </si>
  <si>
    <t>Fair Value Measurements (Financial Assets And (Liabilities) Measured At Fair Value) (Details) - Fair Value, Inputs, Level 2 [Member] - USD ($) $ in Thousands</t>
  </si>
  <si>
    <t>Fair Value, Assets and Liabilities Measured on Recurring and Nonrecurring Basis [Line Items]</t>
  </si>
  <si>
    <t>TOLI policies held by the Rabbi Trust</t>
  </si>
  <si>
    <t>Deferred Compensation Plan obligations</t>
  </si>
  <si>
    <t>Foreign Exchange Contract [Member]</t>
  </si>
  <si>
    <t>Derivative assets (liabilities)</t>
  </si>
  <si>
    <t>Interest Rate Swap [Member]</t>
  </si>
  <si>
    <t>Fair Value Measurements (Narrative) (Details) - USD ($) $ in Millions</t>
  </si>
  <si>
    <t>Senior Notes</t>
  </si>
  <si>
    <t>Performance Based Equity Compensation (Details) shares in Thousands</t>
  </si>
  <si>
    <t>Sep. 30, 2018$ / sharesshares</t>
  </si>
  <si>
    <t>Share-based Compensation Arrangement by Share-based Payment Award [Line Items]</t>
  </si>
  <si>
    <t>Warrants term</t>
  </si>
  <si>
    <t>12 years</t>
  </si>
  <si>
    <t>Second Amended and Restated 2005 Omnibus Long-Term Incentive Plan [Member]</t>
  </si>
  <si>
    <t>Options granted (in shares) | shares</t>
  </si>
  <si>
    <t>Options weighted average grant date fair value (in dollars per share) | $ / shares</t>
  </si>
  <si>
    <t>Performance-based Restricted Stock Units [Member] | Second Amended and Restated 2005 Omnibus Long-Term Incentive Plan [Member]</t>
  </si>
  <si>
    <t>Shares granted (in shares) | shares</t>
  </si>
  <si>
    <t>Shares weighted average grant date fair value (in dollars per share) | $ / shares</t>
  </si>
  <si>
    <t>Tranche One [Member] | Performance-based Restricted Stock Units [Member] | Second Amended and Restated 2005 Omnibus Long-Term Incentive Plan [Member]</t>
  </si>
  <si>
    <t>Vesting percentage</t>
  </si>
  <si>
    <t>25.00%</t>
  </si>
  <si>
    <t>Tranche One [Member] | Stock Option [Member] | Second Amended and Restated 2005 Omnibus Long-Term Incentive Plan [Member]</t>
  </si>
  <si>
    <t>Tranche Two [Member] | Performance-based Restricted Stock Units [Member] | Second Amended and Restated 2005 Omnibus Long-Term Incentive Plan [Member]</t>
  </si>
  <si>
    <t>Tranche Two [Member] | Stock Option [Member] | Second Amended and Restated 2005 Omnibus Long-Term Incentive Plan [Member]</t>
  </si>
  <si>
    <t>Tranche Three [Member] | Performance-based Restricted Stock Units [Member] | Second Amended and Restated 2005 Omnibus Long-Term Incentive Plan [Member]</t>
  </si>
  <si>
    <t>Tranche Three [Member] | Stock Option [Member] | Second Amended and Restated 2005 Omnibus Long-Term Incentive Plan [Member]</t>
  </si>
  <si>
    <t>Tranche Four [Member] | Performance-based Restricted Stock Units [Member] | Second Amended and Restated 2005 Omnibus Long-Term Incentive Plan [Member]</t>
  </si>
  <si>
    <t>Tranche Four [Member] | Stock Option [Member] | Second Amended and Restated 2005 Omnibus Long-Term Incentive Plan [Member]</t>
  </si>
  <si>
    <t>Warrants outstanding | shares</t>
  </si>
  <si>
    <t>Exercise price of warrants (in dollars per share) | $ / shares</t>
  </si>
  <si>
    <t>Risk Management and Derivatives (Narrative) (Details) - USD ($) $ in Thousands</t>
  </si>
  <si>
    <t>Derivative [Line Items]</t>
  </si>
  <si>
    <t>Notional amount</t>
  </si>
  <si>
    <t>Minimum maturity</t>
  </si>
  <si>
    <t>1 month</t>
  </si>
  <si>
    <t>Maximum maturity</t>
  </si>
  <si>
    <t>14 months</t>
  </si>
  <si>
    <t>Foreign currency cash flow hedges reclassified</t>
  </si>
  <si>
    <t>Foreign Exchange Contract [Member] | Fair Value, Inputs, Level 2 [Member]</t>
  </si>
  <si>
    <t>Derivative gain(loss)</t>
  </si>
  <si>
    <t>Interest Rate Swap [Member] | Fair Value, Inputs, Level 2 [Member]</t>
  </si>
  <si>
    <t>Risk Management and Derivatives (Changes In Foreign Currency Exchange Rates And Derivative Foreign Currency Forward Contracts) (Details) - USD ($) $ in Thousands</t>
  </si>
  <si>
    <t>Foreign Currency Exchange Gain Loss [Line Items]</t>
  </si>
  <si>
    <t>Unrealized foreign currency exchange rate gains (losses)</t>
  </si>
  <si>
    <t>Foreign Currency Exchange Rates [Member]</t>
  </si>
  <si>
    <t>Realized foreign currency exchange rate gains (losses)</t>
  </si>
  <si>
    <t>Gain (Loss) on Derivative Instruments [Member]</t>
  </si>
  <si>
    <t>Unrealized derivative gains (losses)</t>
  </si>
  <si>
    <t>Realized derivative gains (losses)</t>
  </si>
  <si>
    <t>Provision for Income Taxes (Details) - USD ($) $ in Millions</t>
  </si>
  <si>
    <t>Effective tax rate</t>
  </si>
  <si>
    <t>29.30%</t>
  </si>
  <si>
    <t>(5.30%)</t>
  </si>
  <si>
    <t>Unrecognized tax benefits</t>
  </si>
  <si>
    <t>Measurement-period adjustment for deferred tax assets and liabilities</t>
  </si>
  <si>
    <t>Measurement-period adjustment for one-time transition tax on indefinitely reinvested foreign earnings</t>
  </si>
  <si>
    <t>Earnings per Share (Schedule Of Reconciliation Of Basic Earnings Per Share To Diluted Earnings Per Share) (Details) - USD ($) $ / shares in Units, $ in Thousands</t>
  </si>
  <si>
    <t>Weighted average common shares outstanding Class A, B and C (in shares)</t>
  </si>
  <si>
    <t>Effect of dilutive securities Class A, B, and C (in shares)</t>
  </si>
  <si>
    <t>Weighted average common shares and dilutive securities outstanding Class A, B, and C (in shares)</t>
  </si>
  <si>
    <t>Antidilutive securities</t>
  </si>
  <si>
    <t>Segment Data and Related Information (Geographic Distribution Of The Company's Net Revenues And Operating Income) (Details) - USD ($) $ in Thousands</t>
  </si>
  <si>
    <t>Segment Reporting Information [Line Items]</t>
  </si>
  <si>
    <t>Total operating income (loss)</t>
  </si>
  <si>
    <t>Non-cash charges</t>
  </si>
  <si>
    <t>North America [Member]</t>
  </si>
  <si>
    <t>EMEA [Member]</t>
  </si>
  <si>
    <t>Asia Pacific [Member]</t>
  </si>
  <si>
    <t>Latin America [Member]</t>
  </si>
  <si>
    <t>Connected Fitness [Member]</t>
  </si>
  <si>
    <t>Forecast [Member] | North America [Member]</t>
  </si>
  <si>
    <t>Forecast [Member] | EMEA [Member]</t>
  </si>
  <si>
    <t>Forecast [Member] | Asia Pacific [Member]</t>
  </si>
  <si>
    <t>Forecast [Member] | Latin America [Member]</t>
  </si>
  <si>
    <t>Forecast [Member] | Connected Fitness [Member]</t>
  </si>
  <si>
    <t>Segment Data and Related Information (Net Revenues By Product Category) (Details) - USD ($) $ in Thousands</t>
  </si>
  <si>
    <t>Revenues</t>
  </si>
  <si>
    <t>Apparel [Member]</t>
  </si>
  <si>
    <t>Net sales</t>
  </si>
  <si>
    <t>Footwear [Member]</t>
  </si>
  <si>
    <t>Accessories [Member]</t>
  </si>
  <si>
    <t>Product [Member]</t>
  </si>
  <si>
    <t>Wholesale [Member]</t>
  </si>
  <si>
    <t>Direct to Consumer [Member]</t>
  </si>
  <si>
    <t>Subsequent Events - Additional information (Details) $ in Millions</t>
  </si>
  <si>
    <t>Assets part of disposal group</t>
  </si>
  <si>
    <t>Liabilities part of disposal group</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3691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87615732</v>
      </c>
    </row>
    <row r="19" spans="1:3">
      <c r="A19" s="4" t="s">
        <v>27</v>
      </c>
    </row>
    <row r="20" spans="1:3">
      <c r="A20" s="3" t="s">
        <v>4</v>
      </c>
    </row>
    <row r="21" spans="1:3">
      <c r="A21" s="4" t="s">
        <v>26</v>
      </c>
      <c r="C21" s="5" t="n">
        <v>34450000</v>
      </c>
    </row>
    <row r="22" spans="1:3">
      <c r="A22" s="4" t="s">
        <v>28</v>
      </c>
    </row>
    <row r="23" spans="1:3">
      <c r="A23" s="3" t="s">
        <v>4</v>
      </c>
    </row>
    <row r="24" spans="1:3">
      <c r="A24" s="4" t="s">
        <v>26</v>
      </c>
      <c r="C24" s="5" t="n">
        <v>2263006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9</v>
      </c>
      <c r="B1" s="2" t="s">
        <v>2</v>
      </c>
      <c r="C1" s="2" t="s">
        <v>30</v>
      </c>
      <c r="D1" s="2" t="s">
        <v>31</v>
      </c>
    </row>
    <row r="2" spans="1:4">
      <c r="A2" s="3" t="s">
        <v>32</v>
      </c>
    </row>
    <row r="3" spans="1:4">
      <c r="A3" s="4" t="s">
        <v>33</v>
      </c>
      <c r="B3" s="7" t="n">
        <v>168682</v>
      </c>
      <c r="C3" s="7" t="n">
        <v>312483</v>
      </c>
      <c r="D3" s="7" t="n">
        <v>258002</v>
      </c>
    </row>
    <row r="4" spans="1:4">
      <c r="A4" s="4" t="s">
        <v>34</v>
      </c>
      <c r="B4" s="5" t="n">
        <v>867074</v>
      </c>
      <c r="C4" s="5" t="n">
        <v>609670</v>
      </c>
      <c r="D4" s="5" t="n">
        <v>733292</v>
      </c>
    </row>
    <row r="5" spans="1:4">
      <c r="A5" s="4" t="s">
        <v>35</v>
      </c>
      <c r="B5" s="5" t="n">
        <v>1173115</v>
      </c>
      <c r="C5" s="5" t="n">
        <v>1158548</v>
      </c>
      <c r="D5" s="5" t="n">
        <v>1180653</v>
      </c>
    </row>
    <row r="6" spans="1:4">
      <c r="A6" s="4" t="s">
        <v>36</v>
      </c>
      <c r="B6" s="5" t="n">
        <v>378159</v>
      </c>
      <c r="C6" s="5" t="n">
        <v>256978</v>
      </c>
      <c r="D6" s="5" t="n">
        <v>284895</v>
      </c>
    </row>
    <row r="7" spans="1:4">
      <c r="A7" s="4" t="s">
        <v>37</v>
      </c>
      <c r="B7" s="5" t="n">
        <v>2587030</v>
      </c>
      <c r="C7" s="5" t="n">
        <v>2337679</v>
      </c>
      <c r="D7" s="5" t="n">
        <v>2456842</v>
      </c>
    </row>
    <row r="8" spans="1:4">
      <c r="A8" s="4" t="s">
        <v>38</v>
      </c>
      <c r="B8" s="5" t="n">
        <v>821078</v>
      </c>
      <c r="C8" s="5" t="n">
        <v>885774</v>
      </c>
      <c r="D8" s="5" t="n">
        <v>868250</v>
      </c>
    </row>
    <row r="9" spans="1:4">
      <c r="A9" s="4" t="s">
        <v>39</v>
      </c>
      <c r="B9" s="5" t="n">
        <v>551208</v>
      </c>
      <c r="C9" s="5" t="n">
        <v>555674</v>
      </c>
      <c r="D9" s="5" t="n">
        <v>559318</v>
      </c>
    </row>
    <row r="10" spans="1:4">
      <c r="A10" s="4" t="s">
        <v>40</v>
      </c>
      <c r="B10" s="5" t="n">
        <v>43792</v>
      </c>
      <c r="C10" s="5" t="n">
        <v>46995</v>
      </c>
      <c r="D10" s="5" t="n">
        <v>48646</v>
      </c>
    </row>
    <row r="11" spans="1:4">
      <c r="A11" s="4" t="s">
        <v>41</v>
      </c>
      <c r="B11" s="5" t="n">
        <v>86436</v>
      </c>
      <c r="C11" s="5" t="n">
        <v>82801</v>
      </c>
      <c r="D11" s="5" t="n">
        <v>97147</v>
      </c>
    </row>
    <row r="12" spans="1:4">
      <c r="A12" s="4" t="s">
        <v>42</v>
      </c>
      <c r="B12" s="5" t="n">
        <v>137625</v>
      </c>
      <c r="C12" s="5" t="n">
        <v>97444</v>
      </c>
      <c r="D12" s="5" t="n">
        <v>100162</v>
      </c>
    </row>
    <row r="13" spans="1:4">
      <c r="A13" s="4" t="s">
        <v>43</v>
      </c>
      <c r="B13" s="5" t="n">
        <v>4227169</v>
      </c>
      <c r="C13" s="5" t="n">
        <v>4006367</v>
      </c>
      <c r="D13" s="5" t="n">
        <v>4130365</v>
      </c>
    </row>
    <row r="14" spans="1:4">
      <c r="A14" s="3" t="s">
        <v>44</v>
      </c>
    </row>
    <row r="15" spans="1:4">
      <c r="A15" s="4" t="s">
        <v>45</v>
      </c>
      <c r="B15" s="5" t="n">
        <v>75000</v>
      </c>
      <c r="C15" s="5" t="n">
        <v>125000</v>
      </c>
      <c r="D15" s="5" t="n">
        <v>270000</v>
      </c>
    </row>
    <row r="16" spans="1:4">
      <c r="A16" s="4" t="s">
        <v>46</v>
      </c>
      <c r="B16" s="5" t="n">
        <v>499467</v>
      </c>
      <c r="C16" s="5" t="n">
        <v>561108</v>
      </c>
      <c r="D16" s="5" t="n">
        <v>482897</v>
      </c>
    </row>
    <row r="17" spans="1:4">
      <c r="A17" s="4" t="s">
        <v>47</v>
      </c>
      <c r="B17" s="5" t="n">
        <v>303399</v>
      </c>
      <c r="C17" s="5" t="n">
        <v>296841</v>
      </c>
      <c r="D17" s="5" t="n">
        <v>266074</v>
      </c>
    </row>
    <row r="18" spans="1:4">
      <c r="A18" s="4" t="s">
        <v>48</v>
      </c>
      <c r="B18" s="5" t="n">
        <v>303457</v>
      </c>
      <c r="C18" s="5" t="n">
        <v>0</v>
      </c>
      <c r="D18" s="5" t="n">
        <v>0</v>
      </c>
    </row>
    <row r="19" spans="1:4">
      <c r="A19" s="4" t="s">
        <v>49</v>
      </c>
      <c r="B19" s="5" t="n">
        <v>25000</v>
      </c>
      <c r="C19" s="5" t="n">
        <v>27000</v>
      </c>
      <c r="D19" s="5" t="n">
        <v>27000</v>
      </c>
    </row>
    <row r="20" spans="1:4">
      <c r="A20" s="4" t="s">
        <v>50</v>
      </c>
      <c r="B20" s="5" t="n">
        <v>93416</v>
      </c>
      <c r="C20" s="5" t="n">
        <v>50426</v>
      </c>
      <c r="D20" s="5" t="n">
        <v>54455</v>
      </c>
    </row>
    <row r="21" spans="1:4">
      <c r="A21" s="4" t="s">
        <v>51</v>
      </c>
      <c r="B21" s="5" t="n">
        <v>1299739</v>
      </c>
      <c r="C21" s="5" t="n">
        <v>1060375</v>
      </c>
      <c r="D21" s="5" t="n">
        <v>1100426</v>
      </c>
    </row>
    <row r="22" spans="1:4">
      <c r="A22" s="4" t="s">
        <v>52</v>
      </c>
      <c r="B22" s="5" t="n">
        <v>703455</v>
      </c>
      <c r="C22" s="5" t="n">
        <v>765046</v>
      </c>
      <c r="D22" s="5" t="n">
        <v>771382</v>
      </c>
    </row>
    <row r="23" spans="1:4">
      <c r="A23" s="4" t="s">
        <v>53</v>
      </c>
      <c r="B23" s="5" t="n">
        <v>218054</v>
      </c>
      <c r="C23" s="5" t="n">
        <v>162304</v>
      </c>
      <c r="D23" s="5" t="n">
        <v>157861</v>
      </c>
    </row>
    <row r="24" spans="1:4">
      <c r="A24" s="4" t="s">
        <v>54</v>
      </c>
      <c r="B24" s="5" t="n">
        <v>2221248</v>
      </c>
      <c r="C24" s="5" t="n">
        <v>1987725</v>
      </c>
      <c r="D24" s="5" t="n">
        <v>2029669</v>
      </c>
    </row>
    <row r="25" spans="1:4">
      <c r="A25" s="4" t="s">
        <v>55</v>
      </c>
      <c r="B25" s="4" t="s">
        <v>56</v>
      </c>
      <c r="C25" s="4" t="s">
        <v>56</v>
      </c>
      <c r="D25" s="4" t="s">
        <v>56</v>
      </c>
    </row>
    <row r="26" spans="1:4">
      <c r="A26" s="3" t="s">
        <v>57</v>
      </c>
    </row>
    <row r="27" spans="1:4">
      <c r="A27" s="4" t="s">
        <v>58</v>
      </c>
      <c r="B27" s="5" t="n">
        <v>915449</v>
      </c>
      <c r="C27" s="5" t="n">
        <v>872266</v>
      </c>
      <c r="D27" s="5" t="n">
        <v>864920</v>
      </c>
    </row>
    <row r="28" spans="1:4">
      <c r="A28" s="4" t="s">
        <v>59</v>
      </c>
      <c r="B28" s="5" t="n">
        <v>1134684</v>
      </c>
      <c r="C28" s="5" t="n">
        <v>1184441</v>
      </c>
      <c r="D28" s="5" t="n">
        <v>1272556</v>
      </c>
    </row>
    <row r="29" spans="1:4">
      <c r="A29" s="4" t="s">
        <v>60</v>
      </c>
      <c r="B29" s="5" t="n">
        <v>-44360</v>
      </c>
      <c r="C29" s="5" t="n">
        <v>-38211</v>
      </c>
      <c r="D29" s="5" t="n">
        <v>-36926</v>
      </c>
    </row>
    <row r="30" spans="1:4">
      <c r="A30" s="4" t="s">
        <v>61</v>
      </c>
      <c r="B30" s="5" t="n">
        <v>2005921</v>
      </c>
      <c r="C30" s="5" t="n">
        <v>2018642</v>
      </c>
      <c r="D30" s="5" t="n">
        <v>2100696</v>
      </c>
    </row>
    <row r="31" spans="1:4">
      <c r="A31" s="4" t="s">
        <v>62</v>
      </c>
      <c r="B31" s="5" t="n">
        <v>4227169</v>
      </c>
      <c r="C31" s="5" t="n">
        <v>4006367</v>
      </c>
      <c r="D31" s="5" t="n">
        <v>4130365</v>
      </c>
    </row>
    <row r="32" spans="1:4">
      <c r="A32" s="4" t="s">
        <v>25</v>
      </c>
    </row>
    <row r="33" spans="1:4">
      <c r="A33" s="3" t="s">
        <v>57</v>
      </c>
    </row>
    <row r="34" spans="1:4">
      <c r="A34" s="4" t="s">
        <v>63</v>
      </c>
      <c r="B34" s="5" t="n">
        <v>62</v>
      </c>
      <c r="C34" s="5" t="n">
        <v>61</v>
      </c>
      <c r="D34" s="5" t="n">
        <v>61</v>
      </c>
    </row>
    <row r="35" spans="1:4">
      <c r="A35" s="4" t="s">
        <v>27</v>
      </c>
    </row>
    <row r="36" spans="1:4">
      <c r="A36" s="3" t="s">
        <v>57</v>
      </c>
    </row>
    <row r="37" spans="1:4">
      <c r="A37" s="4" t="s">
        <v>63</v>
      </c>
      <c r="B37" s="5" t="n">
        <v>11</v>
      </c>
      <c r="C37" s="5" t="n">
        <v>11</v>
      </c>
      <c r="D37" s="5" t="n">
        <v>11</v>
      </c>
    </row>
    <row r="38" spans="1:4">
      <c r="A38" s="4" t="s">
        <v>28</v>
      </c>
    </row>
    <row r="39" spans="1:4">
      <c r="A39" s="3" t="s">
        <v>57</v>
      </c>
    </row>
    <row r="40" spans="1:4">
      <c r="A40" s="4" t="s">
        <v>63</v>
      </c>
      <c r="B40" s="7" t="n">
        <v>75</v>
      </c>
      <c r="C40" s="7" t="n">
        <v>74</v>
      </c>
      <c r="D40" s="7" t="n">
        <v>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41</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4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3</v>
      </c>
      <c r="B1" s="2" t="s">
        <v>1</v>
      </c>
    </row>
    <row r="2" spans="1:2">
      <c r="B2" s="2" t="s">
        <v>2</v>
      </c>
    </row>
    <row r="3" spans="1:2">
      <c r="A3" s="3" t="s">
        <v>154</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69</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21"/>
  </cols>
  <sheetData>
    <row r="1" spans="1:14">
      <c r="A1" s="1" t="s">
        <v>219</v>
      </c>
      <c r="B1" s="2" t="s">
        <v>220</v>
      </c>
      <c r="C1" s="2" t="s">
        <v>221</v>
      </c>
      <c r="D1" s="2" t="s">
        <v>222</v>
      </c>
      <c r="E1" s="2" t="s">
        <v>223</v>
      </c>
      <c r="F1" s="2" t="s">
        <v>221</v>
      </c>
      <c r="G1" s="2" t="s">
        <v>222</v>
      </c>
      <c r="H1" s="2" t="s">
        <v>224</v>
      </c>
      <c r="I1" s="2" t="s">
        <v>225</v>
      </c>
      <c r="J1" s="2" t="s">
        <v>221</v>
      </c>
      <c r="K1" s="2" t="s">
        <v>226</v>
      </c>
      <c r="L1" s="2" t="s">
        <v>227</v>
      </c>
      <c r="M1" s="2" t="s">
        <v>228</v>
      </c>
      <c r="N1" s="2" t="s">
        <v>229</v>
      </c>
    </row>
    <row r="2" spans="1:14">
      <c r="A2" s="3" t="s">
        <v>230</v>
      </c>
    </row>
    <row r="3" spans="1:14">
      <c r="A3" s="4" t="s">
        <v>231</v>
      </c>
      <c r="D3" s="7" t="n">
        <v>3400</v>
      </c>
      <c r="G3" s="7" t="n">
        <v>8800</v>
      </c>
      <c r="H3" s="7" t="n">
        <v>12700</v>
      </c>
    </row>
    <row r="4" spans="1:14">
      <c r="A4" s="4" t="s">
        <v>232</v>
      </c>
      <c r="D4" s="5" t="n">
        <v>13100</v>
      </c>
      <c r="G4" s="5" t="n">
        <v>13100</v>
      </c>
      <c r="H4" s="5" t="n">
        <v>19700</v>
      </c>
      <c r="J4" s="7" t="n">
        <v>24000</v>
      </c>
    </row>
    <row r="5" spans="1:14">
      <c r="A5" s="4" t="s">
        <v>233</v>
      </c>
      <c r="J5" s="5" t="n">
        <v>31900</v>
      </c>
    </row>
    <row r="6" spans="1:14">
      <c r="A6" s="4" t="s">
        <v>234</v>
      </c>
      <c r="C6" s="7" t="n">
        <v>4500</v>
      </c>
      <c r="F6" s="7" t="n">
        <v>19700</v>
      </c>
    </row>
    <row r="7" spans="1:14">
      <c r="A7" s="4" t="s">
        <v>235</v>
      </c>
      <c r="C7" s="5" t="n">
        <v>24200</v>
      </c>
      <c r="D7" s="5" t="n">
        <v>25500</v>
      </c>
      <c r="F7" s="5" t="n">
        <v>70200</v>
      </c>
      <c r="G7" s="5" t="n">
        <v>74500</v>
      </c>
    </row>
    <row r="8" spans="1:14">
      <c r="A8" s="4" t="s">
        <v>133</v>
      </c>
      <c r="D8" s="7" t="n">
        <v>263277</v>
      </c>
      <c r="G8" s="5" t="n">
        <v>263277</v>
      </c>
      <c r="H8" s="7" t="n">
        <v>318135</v>
      </c>
      <c r="J8" s="5" t="n">
        <v>176540</v>
      </c>
      <c r="N8" s="7" t="n">
        <v>252725</v>
      </c>
    </row>
    <row r="9" spans="1:14">
      <c r="A9" s="4" t="s">
        <v>236</v>
      </c>
      <c r="F9" s="5" t="n">
        <v>118817</v>
      </c>
      <c r="G9" s="7" t="n">
        <v>-26173</v>
      </c>
    </row>
    <row r="10" spans="1:14">
      <c r="A10" s="4" t="s">
        <v>237</v>
      </c>
    </row>
    <row r="11" spans="1:14">
      <c r="A11" s="3" t="s">
        <v>230</v>
      </c>
    </row>
    <row r="12" spans="1:14">
      <c r="A12" s="4" t="s">
        <v>238</v>
      </c>
      <c r="G12" s="4" t="s">
        <v>239</v>
      </c>
      <c r="H12" s="4" t="s">
        <v>240</v>
      </c>
    </row>
    <row r="13" spans="1:14">
      <c r="A13" s="4" t="s">
        <v>241</v>
      </c>
    </row>
    <row r="14" spans="1:14">
      <c r="A14" s="3" t="s">
        <v>230</v>
      </c>
    </row>
    <row r="15" spans="1:14">
      <c r="A15" s="4" t="s">
        <v>133</v>
      </c>
      <c r="E15" s="7" t="n">
        <v>5300</v>
      </c>
      <c r="N15" s="7" t="n">
        <v>2300</v>
      </c>
    </row>
    <row r="16" spans="1:14">
      <c r="A16" s="4" t="s">
        <v>236</v>
      </c>
      <c r="E16" s="7" t="n">
        <v>3000</v>
      </c>
    </row>
    <row r="17" spans="1:14">
      <c r="A17" s="4" t="s">
        <v>242</v>
      </c>
    </row>
    <row r="18" spans="1:14">
      <c r="A18" s="3" t="s">
        <v>230</v>
      </c>
    </row>
    <row r="19" spans="1:14">
      <c r="A19" s="4" t="s">
        <v>133</v>
      </c>
      <c r="H19" s="7" t="n">
        <v>318135</v>
      </c>
      <c r="J19" s="5" t="n">
        <v>176540</v>
      </c>
    </row>
    <row r="20" spans="1:14">
      <c r="A20" s="4" t="s">
        <v>236</v>
      </c>
      <c r="F20" s="5" t="n">
        <v>118817</v>
      </c>
    </row>
    <row r="21" spans="1:14">
      <c r="A21" s="4" t="s">
        <v>243</v>
      </c>
      <c r="B21" s="7" t="n">
        <v>3500</v>
      </c>
    </row>
    <row r="22" spans="1:14">
      <c r="A22" s="4" t="s">
        <v>244</v>
      </c>
    </row>
    <row r="23" spans="1:14">
      <c r="A23" s="3" t="s">
        <v>230</v>
      </c>
    </row>
    <row r="24" spans="1:14">
      <c r="A24" s="4" t="s">
        <v>245</v>
      </c>
      <c r="I24" s="10" t="n">
        <v>52.4</v>
      </c>
      <c r="K24" s="11" t="n">
        <v>4200</v>
      </c>
      <c r="L24" s="7" t="n">
        <v>39200</v>
      </c>
    </row>
    <row r="25" spans="1:14">
      <c r="A25" s="4" t="s">
        <v>246</v>
      </c>
      <c r="K25" s="4" t="s">
        <v>247</v>
      </c>
      <c r="L25" s="4" t="s">
        <v>247</v>
      </c>
    </row>
    <row r="26" spans="1:14">
      <c r="A26" s="4" t="s">
        <v>248</v>
      </c>
      <c r="K26" s="4" t="s">
        <v>249</v>
      </c>
      <c r="L26" s="4" t="s">
        <v>249</v>
      </c>
    </row>
    <row r="27" spans="1:14">
      <c r="A27" s="4" t="s">
        <v>250</v>
      </c>
      <c r="J27" s="5" t="n">
        <v>63800</v>
      </c>
    </row>
    <row r="28" spans="1:14">
      <c r="A28" s="4" t="s">
        <v>244</v>
      </c>
    </row>
    <row r="29" spans="1:14">
      <c r="A29" s="3" t="s">
        <v>230</v>
      </c>
    </row>
    <row r="30" spans="1:14">
      <c r="A30" s="4" t="s">
        <v>251</v>
      </c>
      <c r="M30" s="4" t="s">
        <v>252</v>
      </c>
    </row>
    <row r="31" spans="1:14">
      <c r="A31" s="4" t="s">
        <v>253</v>
      </c>
    </row>
    <row r="32" spans="1:14">
      <c r="A32" s="3" t="s">
        <v>230</v>
      </c>
    </row>
    <row r="33" spans="1:14">
      <c r="A33" s="4" t="s">
        <v>254</v>
      </c>
      <c r="C33" s="7" t="n">
        <v>9200</v>
      </c>
      <c r="F33" s="7" t="n">
        <v>22900</v>
      </c>
    </row>
    <row r="34" spans="1:14">
      <c r="A34" s="4" t="s">
        <v>255</v>
      </c>
    </row>
    <row r="35" spans="1:14">
      <c r="A35" s="3" t="s">
        <v>230</v>
      </c>
    </row>
    <row r="36" spans="1:14">
      <c r="A36" s="4" t="s">
        <v>34</v>
      </c>
      <c r="J36" s="5" t="n">
        <v>9000</v>
      </c>
    </row>
    <row r="37" spans="1:14">
      <c r="A37" s="4" t="s">
        <v>256</v>
      </c>
    </row>
    <row r="38" spans="1:14">
      <c r="A38" s="3" t="s">
        <v>230</v>
      </c>
    </row>
    <row r="39" spans="1:14">
      <c r="A39" s="4" t="s">
        <v>257</v>
      </c>
      <c r="J39" s="5" t="n">
        <v>150000</v>
      </c>
    </row>
    <row r="40" spans="1:14">
      <c r="A40" s="4" t="s">
        <v>258</v>
      </c>
    </row>
    <row r="41" spans="1:14">
      <c r="A41" s="3" t="s">
        <v>230</v>
      </c>
    </row>
    <row r="42" spans="1:14">
      <c r="A42" s="4" t="s">
        <v>257</v>
      </c>
      <c r="J42" s="7" t="n">
        <v>14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30</v>
      </c>
      <c r="D1" s="2" t="s">
        <v>31</v>
      </c>
      <c r="E1" s="2" t="s">
        <v>260</v>
      </c>
    </row>
    <row r="2" spans="1:5">
      <c r="A2" s="3" t="s">
        <v>141</v>
      </c>
    </row>
    <row r="3" spans="1:5">
      <c r="A3" s="4" t="s">
        <v>33</v>
      </c>
      <c r="B3" s="7" t="n">
        <v>168682</v>
      </c>
      <c r="C3" s="7" t="n">
        <v>312483</v>
      </c>
      <c r="D3" s="7" t="n">
        <v>258002</v>
      </c>
    </row>
    <row r="4" spans="1:5">
      <c r="A4" s="4" t="s">
        <v>261</v>
      </c>
      <c r="B4" s="5" t="n">
        <v>7858</v>
      </c>
      <c r="C4" s="5" t="n">
        <v>5652</v>
      </c>
      <c r="D4" s="5" t="n">
        <v>5275</v>
      </c>
    </row>
    <row r="5" spans="1:5">
      <c r="A5" s="4" t="s">
        <v>262</v>
      </c>
      <c r="B5" s="7" t="n">
        <v>176540</v>
      </c>
      <c r="C5" s="7" t="n">
        <v>318135</v>
      </c>
      <c r="D5" s="7" t="n">
        <v>263277</v>
      </c>
      <c r="E5" s="7" t="n">
        <v>2527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30</v>
      </c>
      <c r="D1" s="2" t="s">
        <v>31</v>
      </c>
    </row>
    <row r="2" spans="1:4">
      <c r="A2" s="3" t="s">
        <v>264</v>
      </c>
    </row>
    <row r="3" spans="1:4">
      <c r="A3" s="4" t="s">
        <v>33</v>
      </c>
      <c r="B3" s="7" t="n">
        <v>168682</v>
      </c>
      <c r="C3" s="7" t="n">
        <v>312483</v>
      </c>
      <c r="D3" s="7" t="n">
        <v>258002</v>
      </c>
    </row>
    <row r="4" spans="1:4">
      <c r="A4" s="4" t="s">
        <v>34</v>
      </c>
      <c r="B4" s="5" t="n">
        <v>867074</v>
      </c>
      <c r="C4" s="5" t="n">
        <v>609670</v>
      </c>
      <c r="D4" s="5" t="n">
        <v>733292</v>
      </c>
    </row>
    <row r="5" spans="1:4">
      <c r="A5" s="4" t="s">
        <v>35</v>
      </c>
      <c r="B5" s="5" t="n">
        <v>1173115</v>
      </c>
      <c r="C5" s="5" t="n">
        <v>1158548</v>
      </c>
      <c r="D5" s="5" t="n">
        <v>1180653</v>
      </c>
    </row>
    <row r="6" spans="1:4">
      <c r="A6" s="4" t="s">
        <v>36</v>
      </c>
      <c r="B6" s="5" t="n">
        <v>378159</v>
      </c>
      <c r="C6" s="5" t="n">
        <v>256978</v>
      </c>
      <c r="D6" s="5" t="n">
        <v>284895</v>
      </c>
    </row>
    <row r="7" spans="1:4">
      <c r="A7" s="4" t="s">
        <v>37</v>
      </c>
      <c r="B7" s="5" t="n">
        <v>2587030</v>
      </c>
      <c r="C7" s="5" t="n">
        <v>2337679</v>
      </c>
      <c r="D7" s="5" t="n">
        <v>2456842</v>
      </c>
    </row>
    <row r="8" spans="1:4">
      <c r="A8" s="4" t="s">
        <v>265</v>
      </c>
      <c r="B8" s="5" t="n">
        <v>1640139</v>
      </c>
    </row>
    <row r="9" spans="1:4">
      <c r="A9" s="4" t="s">
        <v>43</v>
      </c>
      <c r="B9" s="5" t="n">
        <v>4227169</v>
      </c>
      <c r="C9" s="5" t="n">
        <v>4006367</v>
      </c>
      <c r="D9" s="5" t="n">
        <v>4130365</v>
      </c>
    </row>
    <row r="10" spans="1:4">
      <c r="A10" s="3" t="s">
        <v>266</v>
      </c>
    </row>
    <row r="11" spans="1:4">
      <c r="A11" s="4" t="s">
        <v>45</v>
      </c>
      <c r="B11" s="5" t="n">
        <v>75000</v>
      </c>
      <c r="C11" s="5" t="n">
        <v>125000</v>
      </c>
      <c r="D11" s="5" t="n">
        <v>270000</v>
      </c>
    </row>
    <row r="12" spans="1:4">
      <c r="A12" s="4" t="s">
        <v>46</v>
      </c>
      <c r="B12" s="5" t="n">
        <v>499467</v>
      </c>
      <c r="C12" s="5" t="n">
        <v>561108</v>
      </c>
      <c r="D12" s="5" t="n">
        <v>482897</v>
      </c>
    </row>
    <row r="13" spans="1:4">
      <c r="A13" s="4" t="s">
        <v>47</v>
      </c>
      <c r="B13" s="5" t="n">
        <v>303399</v>
      </c>
      <c r="C13" s="5" t="n">
        <v>296841</v>
      </c>
      <c r="D13" s="5" t="n">
        <v>266074</v>
      </c>
    </row>
    <row r="14" spans="1:4">
      <c r="A14" s="4" t="s">
        <v>48</v>
      </c>
      <c r="B14" s="5" t="n">
        <v>303457</v>
      </c>
      <c r="C14" s="5" t="n">
        <v>0</v>
      </c>
      <c r="D14" s="5" t="n">
        <v>0</v>
      </c>
    </row>
    <row r="15" spans="1:4">
      <c r="A15" s="4" t="s">
        <v>49</v>
      </c>
      <c r="B15" s="5" t="n">
        <v>25000</v>
      </c>
      <c r="C15" s="5" t="n">
        <v>27000</v>
      </c>
      <c r="D15" s="5" t="n">
        <v>27000</v>
      </c>
    </row>
    <row r="16" spans="1:4">
      <c r="A16" s="4" t="s">
        <v>50</v>
      </c>
      <c r="B16" s="5" t="n">
        <v>93416</v>
      </c>
      <c r="C16" s="5" t="n">
        <v>50426</v>
      </c>
      <c r="D16" s="5" t="n">
        <v>54455</v>
      </c>
    </row>
    <row r="17" spans="1:4">
      <c r="A17" s="4" t="s">
        <v>51</v>
      </c>
      <c r="B17" s="5" t="n">
        <v>1299739</v>
      </c>
      <c r="C17" s="5" t="n">
        <v>1060375</v>
      </c>
      <c r="D17" s="5" t="n">
        <v>1100426</v>
      </c>
    </row>
    <row r="18" spans="1:4">
      <c r="A18" s="4" t="s">
        <v>267</v>
      </c>
      <c r="B18" s="5" t="n">
        <v>921509</v>
      </c>
    </row>
    <row r="19" spans="1:4">
      <c r="A19" s="4" t="s">
        <v>54</v>
      </c>
      <c r="B19" s="5" t="n">
        <v>2221248</v>
      </c>
      <c r="C19" s="5" t="n">
        <v>1987725</v>
      </c>
      <c r="D19" s="5" t="n">
        <v>2029669</v>
      </c>
    </row>
    <row r="20" spans="1:4">
      <c r="A20" s="4" t="s">
        <v>57</v>
      </c>
      <c r="B20" s="5" t="n">
        <v>2005921</v>
      </c>
      <c r="C20" s="5" t="n">
        <v>2018642</v>
      </c>
      <c r="D20" s="5" t="n">
        <v>2100696</v>
      </c>
    </row>
    <row r="21" spans="1:4">
      <c r="A21" s="4" t="s">
        <v>62</v>
      </c>
      <c r="B21" s="5" t="n">
        <v>4227169</v>
      </c>
      <c r="C21" s="7" t="n">
        <v>4006367</v>
      </c>
      <c r="D21" s="7" t="n">
        <v>4130365</v>
      </c>
    </row>
    <row r="22" spans="1:4">
      <c r="A22" s="4" t="s">
        <v>242</v>
      </c>
    </row>
    <row r="23" spans="1:4">
      <c r="A23" s="3" t="s">
        <v>264</v>
      </c>
    </row>
    <row r="24" spans="1:4">
      <c r="A24" s="4" t="s">
        <v>33</v>
      </c>
      <c r="B24" s="5" t="n">
        <v>168682</v>
      </c>
    </row>
    <row r="25" spans="1:4">
      <c r="A25" s="4" t="s">
        <v>34</v>
      </c>
      <c r="B25" s="5" t="n">
        <v>642138</v>
      </c>
    </row>
    <row r="26" spans="1:4">
      <c r="A26" s="4" t="s">
        <v>35</v>
      </c>
      <c r="B26" s="5" t="n">
        <v>1178160</v>
      </c>
    </row>
    <row r="27" spans="1:4">
      <c r="A27" s="4" t="s">
        <v>36</v>
      </c>
      <c r="B27" s="5" t="n">
        <v>294009</v>
      </c>
    </row>
    <row r="28" spans="1:4">
      <c r="A28" s="4" t="s">
        <v>37</v>
      </c>
      <c r="B28" s="5" t="n">
        <v>2282989</v>
      </c>
    </row>
    <row r="29" spans="1:4">
      <c r="A29" s="4" t="s">
        <v>265</v>
      </c>
      <c r="B29" s="5" t="n">
        <v>1642638</v>
      </c>
    </row>
    <row r="30" spans="1:4">
      <c r="A30" s="4" t="s">
        <v>43</v>
      </c>
      <c r="B30" s="5" t="n">
        <v>3925627</v>
      </c>
    </row>
    <row r="31" spans="1:4">
      <c r="A31" s="3" t="s">
        <v>266</v>
      </c>
    </row>
    <row r="32" spans="1:4">
      <c r="A32" s="4" t="s">
        <v>45</v>
      </c>
      <c r="B32" s="5" t="n">
        <v>75000</v>
      </c>
    </row>
    <row r="33" spans="1:4">
      <c r="A33" s="4" t="s">
        <v>46</v>
      </c>
      <c r="B33" s="5" t="n">
        <v>499467</v>
      </c>
    </row>
    <row r="34" spans="1:4">
      <c r="A34" s="4" t="s">
        <v>47</v>
      </c>
      <c r="B34" s="5" t="n">
        <v>303399</v>
      </c>
    </row>
    <row r="35" spans="1:4">
      <c r="A35" s="4" t="s">
        <v>48</v>
      </c>
      <c r="B35" s="5" t="n">
        <v>0</v>
      </c>
    </row>
    <row r="36" spans="1:4">
      <c r="A36" s="4" t="s">
        <v>49</v>
      </c>
      <c r="B36" s="5" t="n">
        <v>25000</v>
      </c>
    </row>
    <row r="37" spans="1:4">
      <c r="A37" s="4" t="s">
        <v>50</v>
      </c>
      <c r="B37" s="5" t="n">
        <v>85308</v>
      </c>
    </row>
    <row r="38" spans="1:4">
      <c r="A38" s="4" t="s">
        <v>51</v>
      </c>
      <c r="B38" s="5" t="n">
        <v>988174</v>
      </c>
    </row>
    <row r="39" spans="1:4">
      <c r="A39" s="4" t="s">
        <v>267</v>
      </c>
      <c r="B39" s="5" t="n">
        <v>921509</v>
      </c>
    </row>
    <row r="40" spans="1:4">
      <c r="A40" s="4" t="s">
        <v>54</v>
      </c>
      <c r="B40" s="5" t="n">
        <v>1909683</v>
      </c>
    </row>
    <row r="41" spans="1:4">
      <c r="A41" s="4" t="s">
        <v>57</v>
      </c>
      <c r="B41" s="5" t="n">
        <v>2015944</v>
      </c>
    </row>
    <row r="42" spans="1:4">
      <c r="A42" s="4" t="s">
        <v>62</v>
      </c>
      <c r="B42" s="5" t="n">
        <v>3925627</v>
      </c>
    </row>
    <row r="43" spans="1:4">
      <c r="A43" s="4" t="s">
        <v>268</v>
      </c>
    </row>
    <row r="44" spans="1:4">
      <c r="A44" s="3" t="s">
        <v>264</v>
      </c>
    </row>
    <row r="45" spans="1:4">
      <c r="A45" s="4" t="s">
        <v>33</v>
      </c>
      <c r="B45" s="5" t="n">
        <v>0</v>
      </c>
    </row>
    <row r="46" spans="1:4">
      <c r="A46" s="4" t="s">
        <v>34</v>
      </c>
      <c r="B46" s="5" t="n">
        <v>-224936</v>
      </c>
    </row>
    <row r="47" spans="1:4">
      <c r="A47" s="4" t="s">
        <v>35</v>
      </c>
      <c r="B47" s="5" t="n">
        <v>5045</v>
      </c>
    </row>
    <row r="48" spans="1:4">
      <c r="A48" s="4" t="s">
        <v>36</v>
      </c>
      <c r="B48" s="5" t="n">
        <v>-84150</v>
      </c>
    </row>
    <row r="49" spans="1:4">
      <c r="A49" s="4" t="s">
        <v>37</v>
      </c>
      <c r="B49" s="5" t="n">
        <v>-304041</v>
      </c>
    </row>
    <row r="50" spans="1:4">
      <c r="A50" s="4" t="s">
        <v>265</v>
      </c>
      <c r="B50" s="5" t="n">
        <v>2499</v>
      </c>
    </row>
    <row r="51" spans="1:4">
      <c r="A51" s="4" t="s">
        <v>43</v>
      </c>
      <c r="B51" s="5" t="n">
        <v>-301542</v>
      </c>
    </row>
    <row r="52" spans="1:4">
      <c r="A52" s="3" t="s">
        <v>266</v>
      </c>
    </row>
    <row r="53" spans="1:4">
      <c r="A53" s="4" t="s">
        <v>45</v>
      </c>
      <c r="B53" s="5" t="n">
        <v>0</v>
      </c>
    </row>
    <row r="54" spans="1:4">
      <c r="A54" s="4" t="s">
        <v>46</v>
      </c>
      <c r="B54" s="5" t="n">
        <v>0</v>
      </c>
    </row>
    <row r="55" spans="1:4">
      <c r="A55" s="4" t="s">
        <v>47</v>
      </c>
      <c r="B55" s="5" t="n">
        <v>0</v>
      </c>
    </row>
    <row r="56" spans="1:4">
      <c r="A56" s="4" t="s">
        <v>48</v>
      </c>
      <c r="B56" s="5" t="n">
        <v>-303457</v>
      </c>
    </row>
    <row r="57" spans="1:4">
      <c r="A57" s="4" t="s">
        <v>49</v>
      </c>
      <c r="B57" s="5" t="n">
        <v>0</v>
      </c>
    </row>
    <row r="58" spans="1:4">
      <c r="A58" s="4" t="s">
        <v>50</v>
      </c>
      <c r="B58" s="5" t="n">
        <v>-8108</v>
      </c>
    </row>
    <row r="59" spans="1:4">
      <c r="A59" s="4" t="s">
        <v>51</v>
      </c>
      <c r="B59" s="5" t="n">
        <v>-311565</v>
      </c>
    </row>
    <row r="60" spans="1:4">
      <c r="A60" s="4" t="s">
        <v>267</v>
      </c>
      <c r="B60" s="5" t="n">
        <v>0</v>
      </c>
    </row>
    <row r="61" spans="1:4">
      <c r="A61" s="4" t="s">
        <v>54</v>
      </c>
      <c r="B61" s="5" t="n">
        <v>-311565</v>
      </c>
    </row>
    <row r="62" spans="1:4">
      <c r="A62" s="4" t="s">
        <v>57</v>
      </c>
      <c r="B62" s="5" t="n">
        <v>10023</v>
      </c>
    </row>
    <row r="63" spans="1:4">
      <c r="A63" s="4" t="s">
        <v>62</v>
      </c>
      <c r="B63" s="7" t="n">
        <v>-3015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64</v>
      </c>
      <c r="B1" s="2" t="s">
        <v>2</v>
      </c>
      <c r="C1" s="2" t="s">
        <v>30</v>
      </c>
      <c r="D1" s="2" t="s">
        <v>31</v>
      </c>
    </row>
    <row r="2" spans="1:4">
      <c r="A2" s="4" t="s">
        <v>25</v>
      </c>
    </row>
    <row r="3" spans="1:4">
      <c r="A3" s="4" t="s">
        <v>65</v>
      </c>
      <c r="B3" s="8" t="n">
        <v>0.0003</v>
      </c>
      <c r="C3" s="8" t="n">
        <v>0.0003</v>
      </c>
      <c r="D3" s="8" t="n">
        <v>0.0003</v>
      </c>
    </row>
    <row r="4" spans="1:4">
      <c r="A4" s="4" t="s">
        <v>66</v>
      </c>
      <c r="B4" s="5" t="n">
        <v>400000000</v>
      </c>
      <c r="C4" s="5" t="n">
        <v>400000000</v>
      </c>
      <c r="D4" s="5" t="n">
        <v>400000000</v>
      </c>
    </row>
    <row r="5" spans="1:4">
      <c r="A5" s="4" t="s">
        <v>67</v>
      </c>
      <c r="B5" s="5" t="n">
        <v>187611121</v>
      </c>
      <c r="C5" s="5" t="n">
        <v>185257423</v>
      </c>
      <c r="D5" s="5" t="n">
        <v>185128757</v>
      </c>
    </row>
    <row r="6" spans="1:4">
      <c r="A6" s="4" t="s">
        <v>68</v>
      </c>
      <c r="B6" s="5" t="n">
        <v>187611121</v>
      </c>
      <c r="C6" s="5" t="n">
        <v>185257423</v>
      </c>
      <c r="D6" s="5" t="n">
        <v>185128757</v>
      </c>
    </row>
    <row r="7" spans="1:4">
      <c r="A7" s="4" t="s">
        <v>27</v>
      </c>
    </row>
    <row r="8" spans="1:4">
      <c r="A8" s="4" t="s">
        <v>65</v>
      </c>
      <c r="B8" s="8" t="n">
        <v>0.0003</v>
      </c>
      <c r="C8" s="8" t="n">
        <v>0.0003</v>
      </c>
      <c r="D8" s="8" t="n">
        <v>0.0003</v>
      </c>
    </row>
    <row r="9" spans="1:4">
      <c r="A9" s="4" t="s">
        <v>66</v>
      </c>
      <c r="B9" s="5" t="n">
        <v>34450000</v>
      </c>
      <c r="C9" s="5" t="n">
        <v>34450000</v>
      </c>
      <c r="D9" s="5" t="n">
        <v>34450000</v>
      </c>
    </row>
    <row r="10" spans="1:4">
      <c r="A10" s="4" t="s">
        <v>67</v>
      </c>
      <c r="B10" s="5" t="n">
        <v>34450000</v>
      </c>
      <c r="C10" s="5" t="n">
        <v>34450000</v>
      </c>
      <c r="D10" s="5" t="n">
        <v>34450000</v>
      </c>
    </row>
    <row r="11" spans="1:4">
      <c r="A11" s="4" t="s">
        <v>68</v>
      </c>
      <c r="B11" s="5" t="n">
        <v>34450000</v>
      </c>
      <c r="C11" s="5" t="n">
        <v>34450000</v>
      </c>
      <c r="D11" s="5" t="n">
        <v>34450000</v>
      </c>
    </row>
    <row r="12" spans="1:4">
      <c r="A12" s="4" t="s">
        <v>28</v>
      </c>
    </row>
    <row r="13" spans="1:4">
      <c r="A13" s="4" t="s">
        <v>65</v>
      </c>
      <c r="B13" s="8" t="n">
        <v>0.0003</v>
      </c>
      <c r="C13" s="8" t="n">
        <v>0.0003</v>
      </c>
      <c r="D13" s="8" t="n">
        <v>0.0003</v>
      </c>
    </row>
    <row r="14" spans="1:4">
      <c r="A14" s="4" t="s">
        <v>66</v>
      </c>
      <c r="B14" s="5" t="n">
        <v>400000000</v>
      </c>
      <c r="C14" s="5" t="n">
        <v>400000000</v>
      </c>
      <c r="D14" s="5" t="n">
        <v>400000000</v>
      </c>
    </row>
    <row r="15" spans="1:4">
      <c r="A15" s="4" t="s">
        <v>67</v>
      </c>
      <c r="B15" s="5" t="n">
        <v>226263389</v>
      </c>
      <c r="C15" s="5" t="n">
        <v>222375079</v>
      </c>
      <c r="D15" s="5" t="n">
        <v>222050824</v>
      </c>
    </row>
    <row r="16" spans="1:4">
      <c r="A16" s="4" t="s">
        <v>68</v>
      </c>
      <c r="B16" s="5" t="n">
        <v>226263389</v>
      </c>
      <c r="C16" s="5" t="n">
        <v>222375079</v>
      </c>
      <c r="D16" s="5" t="n">
        <v>2220508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0</v>
      </c>
      <c r="D1" s="2" t="s">
        <v>1</v>
      </c>
    </row>
    <row r="2" spans="1:5">
      <c r="B2" s="2" t="s">
        <v>2</v>
      </c>
      <c r="C2" s="2" t="s">
        <v>31</v>
      </c>
      <c r="D2" s="2" t="s">
        <v>2</v>
      </c>
      <c r="E2" s="2" t="s">
        <v>31</v>
      </c>
    </row>
    <row r="3" spans="1:5">
      <c r="A3" s="3" t="s">
        <v>270</v>
      </c>
    </row>
    <row r="4" spans="1:5">
      <c r="A4" s="4" t="s">
        <v>72</v>
      </c>
      <c r="B4" s="7" t="n">
        <v>1442976</v>
      </c>
      <c r="C4" s="7" t="n">
        <v>1408991</v>
      </c>
      <c r="D4" s="7" t="n">
        <v>3803205</v>
      </c>
      <c r="E4" s="7" t="n">
        <v>3620028</v>
      </c>
    </row>
    <row r="5" spans="1:5">
      <c r="A5" s="4" t="s">
        <v>73</v>
      </c>
      <c r="B5" s="5" t="n">
        <v>777769</v>
      </c>
      <c r="C5" s="5" t="n">
        <v>760265</v>
      </c>
      <c r="D5" s="5" t="n">
        <v>2087961</v>
      </c>
      <c r="E5" s="5" t="n">
        <v>1962172</v>
      </c>
    </row>
    <row r="6" spans="1:5">
      <c r="A6" s="4" t="s">
        <v>74</v>
      </c>
      <c r="B6" s="5" t="n">
        <v>665207</v>
      </c>
      <c r="C6" s="5" t="n">
        <v>648726</v>
      </c>
      <c r="D6" s="5" t="n">
        <v>1715244</v>
      </c>
      <c r="E6" s="5" t="n">
        <v>1657856</v>
      </c>
    </row>
    <row r="7" spans="1:5">
      <c r="A7" s="4" t="s">
        <v>75</v>
      </c>
      <c r="B7" s="5" t="n">
        <v>527640</v>
      </c>
      <c r="C7" s="5" t="n">
        <v>501548</v>
      </c>
      <c r="D7" s="5" t="n">
        <v>1594893</v>
      </c>
      <c r="E7" s="5" t="n">
        <v>1504828</v>
      </c>
    </row>
    <row r="8" spans="1:5">
      <c r="A8" s="4" t="s">
        <v>76</v>
      </c>
      <c r="B8" s="5" t="n">
        <v>18601</v>
      </c>
      <c r="C8" s="5" t="n">
        <v>84998</v>
      </c>
      <c r="D8" s="5" t="n">
        <v>134920</v>
      </c>
      <c r="E8" s="5" t="n">
        <v>88097</v>
      </c>
    </row>
    <row r="9" spans="1:5">
      <c r="A9" s="4" t="s">
        <v>77</v>
      </c>
      <c r="B9" s="5" t="n">
        <v>118966</v>
      </c>
      <c r="C9" s="5" t="n">
        <v>62180</v>
      </c>
      <c r="D9" s="5" t="n">
        <v>-14569</v>
      </c>
      <c r="E9" s="5" t="n">
        <v>64931</v>
      </c>
    </row>
    <row r="10" spans="1:5">
      <c r="A10" s="4" t="s">
        <v>78</v>
      </c>
      <c r="B10" s="5" t="n">
        <v>-9151</v>
      </c>
      <c r="C10" s="5" t="n">
        <v>-9575</v>
      </c>
      <c r="D10" s="5" t="n">
        <v>-26266</v>
      </c>
      <c r="E10" s="5" t="n">
        <v>-25237</v>
      </c>
    </row>
    <row r="11" spans="1:5">
      <c r="A11" s="4" t="s">
        <v>79</v>
      </c>
      <c r="B11" s="5" t="n">
        <v>-4294</v>
      </c>
      <c r="C11" s="5" t="n">
        <v>-1069</v>
      </c>
      <c r="D11" s="5" t="n">
        <v>-9475</v>
      </c>
      <c r="E11" s="5" t="n">
        <v>-1383</v>
      </c>
    </row>
    <row r="12" spans="1:5">
      <c r="A12" s="4" t="s">
        <v>80</v>
      </c>
      <c r="B12" s="5" t="n">
        <v>105521</v>
      </c>
      <c r="C12" s="5" t="n">
        <v>51536</v>
      </c>
      <c r="D12" s="5" t="n">
        <v>-50310</v>
      </c>
      <c r="E12" s="5" t="n">
        <v>38311</v>
      </c>
    </row>
    <row r="13" spans="1:5">
      <c r="A13" s="4" t="s">
        <v>271</v>
      </c>
      <c r="B13" s="5" t="n">
        <v>30874</v>
      </c>
      <c r="C13" s="5" t="n">
        <v>-2706</v>
      </c>
      <c r="D13" s="5" t="n">
        <v>691</v>
      </c>
      <c r="E13" s="5" t="n">
        <v>-1349</v>
      </c>
    </row>
    <row r="14" spans="1:5">
      <c r="A14" s="4" t="s">
        <v>82</v>
      </c>
      <c r="B14" s="5" t="n">
        <v>619</v>
      </c>
      <c r="C14" s="5" t="n">
        <v>0</v>
      </c>
      <c r="D14" s="5" t="n">
        <v>481</v>
      </c>
      <c r="E14" s="5" t="n">
        <v>0</v>
      </c>
    </row>
    <row r="15" spans="1:5">
      <c r="A15" s="4" t="s">
        <v>83</v>
      </c>
      <c r="B15" s="7" t="n">
        <v>75266</v>
      </c>
      <c r="C15" s="7" t="n">
        <v>54242</v>
      </c>
      <c r="D15" s="7" t="n">
        <v>-50520</v>
      </c>
      <c r="E15" s="7" t="n">
        <v>39660</v>
      </c>
    </row>
    <row r="16" spans="1:5">
      <c r="A16" s="4" t="s">
        <v>84</v>
      </c>
      <c r="B16" s="9" t="n">
        <v>0.17</v>
      </c>
      <c r="C16" s="9" t="n">
        <v>0.12</v>
      </c>
      <c r="D16" s="9" t="n">
        <v>-0.11</v>
      </c>
      <c r="E16" s="9" t="n">
        <v>0.09</v>
      </c>
    </row>
    <row r="17" spans="1:5">
      <c r="A17" s="4" t="s">
        <v>85</v>
      </c>
      <c r="B17" s="9" t="n">
        <v>0.17</v>
      </c>
      <c r="C17" s="9" t="n">
        <v>0.12</v>
      </c>
      <c r="D17" s="9" t="n">
        <v>-0.11</v>
      </c>
      <c r="E17" s="9" t="n">
        <v>0.09</v>
      </c>
    </row>
    <row r="18" spans="1:5">
      <c r="A18" s="4" t="s">
        <v>242</v>
      </c>
    </row>
    <row r="19" spans="1:5">
      <c r="A19" s="3" t="s">
        <v>270</v>
      </c>
    </row>
    <row r="20" spans="1:5">
      <c r="A20" s="4" t="s">
        <v>72</v>
      </c>
      <c r="B20" s="7" t="n">
        <v>1438508</v>
      </c>
      <c r="D20" s="7" t="n">
        <v>3797112</v>
      </c>
    </row>
    <row r="21" spans="1:5">
      <c r="A21" s="4" t="s">
        <v>73</v>
      </c>
      <c r="B21" s="5" t="n">
        <v>774806</v>
      </c>
      <c r="D21" s="5" t="n">
        <v>2082167</v>
      </c>
    </row>
    <row r="22" spans="1:5">
      <c r="A22" s="4" t="s">
        <v>74</v>
      </c>
      <c r="B22" s="5" t="n">
        <v>663702</v>
      </c>
      <c r="D22" s="5" t="n">
        <v>1714945</v>
      </c>
    </row>
    <row r="23" spans="1:5">
      <c r="A23" s="4" t="s">
        <v>75</v>
      </c>
      <c r="B23" s="5" t="n">
        <v>528828</v>
      </c>
      <c r="D23" s="5" t="n">
        <v>1598387</v>
      </c>
    </row>
    <row r="24" spans="1:5">
      <c r="A24" s="4" t="s">
        <v>76</v>
      </c>
      <c r="B24" s="5" t="n">
        <v>18601</v>
      </c>
      <c r="D24" s="5" t="n">
        <v>134920</v>
      </c>
    </row>
    <row r="25" spans="1:5">
      <c r="A25" s="4" t="s">
        <v>77</v>
      </c>
      <c r="B25" s="5" t="n">
        <v>116273</v>
      </c>
      <c r="D25" s="5" t="n">
        <v>-18362</v>
      </c>
    </row>
    <row r="26" spans="1:5">
      <c r="A26" s="4" t="s">
        <v>78</v>
      </c>
      <c r="B26" s="5" t="n">
        <v>-9151</v>
      </c>
      <c r="D26" s="5" t="n">
        <v>-26266</v>
      </c>
    </row>
    <row r="27" spans="1:5">
      <c r="A27" s="4" t="s">
        <v>79</v>
      </c>
      <c r="B27" s="5" t="n">
        <v>-4294</v>
      </c>
      <c r="D27" s="5" t="n">
        <v>-9475</v>
      </c>
    </row>
    <row r="28" spans="1:5">
      <c r="A28" s="4" t="s">
        <v>80</v>
      </c>
      <c r="B28" s="5" t="n">
        <v>102828</v>
      </c>
      <c r="D28" s="5" t="n">
        <v>-54103</v>
      </c>
    </row>
    <row r="29" spans="1:5">
      <c r="A29" s="4" t="s">
        <v>271</v>
      </c>
      <c r="B29" s="5" t="n">
        <v>30086</v>
      </c>
      <c r="D29" s="5" t="n">
        <v>-419</v>
      </c>
    </row>
    <row r="30" spans="1:5">
      <c r="A30" s="4" t="s">
        <v>82</v>
      </c>
      <c r="B30" s="5" t="n">
        <v>619</v>
      </c>
      <c r="D30" s="5" t="n">
        <v>481</v>
      </c>
    </row>
    <row r="31" spans="1:5">
      <c r="A31" s="4" t="s">
        <v>83</v>
      </c>
      <c r="B31" s="7" t="n">
        <v>73361</v>
      </c>
      <c r="D31" s="7" t="n">
        <v>-53203</v>
      </c>
    </row>
    <row r="32" spans="1:5">
      <c r="A32" s="4" t="s">
        <v>84</v>
      </c>
      <c r="B32" s="9" t="n">
        <v>0.16</v>
      </c>
      <c r="D32" s="9" t="n">
        <v>-0.12</v>
      </c>
    </row>
    <row r="33" spans="1:5">
      <c r="A33" s="4" t="s">
        <v>85</v>
      </c>
      <c r="B33" s="9" t="n">
        <v>0.16</v>
      </c>
      <c r="D33" s="9" t="n">
        <v>-0.12</v>
      </c>
    </row>
    <row r="34" spans="1:5">
      <c r="A34" s="4" t="s">
        <v>272</v>
      </c>
    </row>
    <row r="35" spans="1:5">
      <c r="A35" s="3" t="s">
        <v>270</v>
      </c>
    </row>
    <row r="36" spans="1:5">
      <c r="A36" s="4" t="s">
        <v>72</v>
      </c>
      <c r="B36" s="7" t="n">
        <v>-4468</v>
      </c>
      <c r="D36" s="7" t="n">
        <v>-6093</v>
      </c>
    </row>
    <row r="37" spans="1:5">
      <c r="A37" s="4" t="s">
        <v>73</v>
      </c>
      <c r="B37" s="5" t="n">
        <v>-2963</v>
      </c>
      <c r="D37" s="5" t="n">
        <v>-5794</v>
      </c>
    </row>
    <row r="38" spans="1:5">
      <c r="A38" s="4" t="s">
        <v>74</v>
      </c>
      <c r="B38" s="5" t="n">
        <v>-1505</v>
      </c>
      <c r="D38" s="5" t="n">
        <v>-299</v>
      </c>
    </row>
    <row r="39" spans="1:5">
      <c r="A39" s="4" t="s">
        <v>75</v>
      </c>
      <c r="B39" s="5" t="n">
        <v>1188</v>
      </c>
      <c r="D39" s="5" t="n">
        <v>3494</v>
      </c>
    </row>
    <row r="40" spans="1:5">
      <c r="A40" s="4" t="s">
        <v>76</v>
      </c>
      <c r="B40" s="5" t="n">
        <v>0</v>
      </c>
      <c r="D40" s="5" t="n">
        <v>0</v>
      </c>
    </row>
    <row r="41" spans="1:5">
      <c r="A41" s="4" t="s">
        <v>77</v>
      </c>
      <c r="B41" s="5" t="n">
        <v>-2693</v>
      </c>
      <c r="D41" s="5" t="n">
        <v>-3793</v>
      </c>
    </row>
    <row r="42" spans="1:5">
      <c r="A42" s="4" t="s">
        <v>78</v>
      </c>
      <c r="B42" s="5" t="n">
        <v>0</v>
      </c>
      <c r="D42" s="5" t="n">
        <v>0</v>
      </c>
    </row>
    <row r="43" spans="1:5">
      <c r="A43" s="4" t="s">
        <v>79</v>
      </c>
      <c r="B43" s="5" t="n">
        <v>0</v>
      </c>
      <c r="D43" s="5" t="n">
        <v>0</v>
      </c>
    </row>
    <row r="44" spans="1:5">
      <c r="A44" s="4" t="s">
        <v>80</v>
      </c>
      <c r="B44" s="5" t="n">
        <v>-2693</v>
      </c>
      <c r="D44" s="5" t="n">
        <v>-3793</v>
      </c>
    </row>
    <row r="45" spans="1:5">
      <c r="A45" s="4" t="s">
        <v>271</v>
      </c>
      <c r="B45" s="5" t="n">
        <v>-788</v>
      </c>
      <c r="D45" s="5" t="n">
        <v>-1110</v>
      </c>
    </row>
    <row r="46" spans="1:5">
      <c r="A46" s="4" t="s">
        <v>82</v>
      </c>
      <c r="B46" s="5" t="n">
        <v>0</v>
      </c>
      <c r="D46" s="5" t="n">
        <v>0</v>
      </c>
    </row>
    <row r="47" spans="1:5">
      <c r="A47" s="4" t="s">
        <v>83</v>
      </c>
      <c r="B47" s="7" t="n">
        <v>-1905</v>
      </c>
      <c r="D47" s="7" t="n">
        <v>-2683</v>
      </c>
    </row>
    <row r="48" spans="1:5">
      <c r="A48" s="4" t="s">
        <v>84</v>
      </c>
      <c r="B48" s="9" t="n">
        <v>-0.01</v>
      </c>
      <c r="D48" s="9" t="n">
        <v>-0.01</v>
      </c>
    </row>
    <row r="49" spans="1:5">
      <c r="A49" s="4" t="s">
        <v>85</v>
      </c>
      <c r="B49" s="9" t="n">
        <v>-0.01</v>
      </c>
      <c r="D49" s="9" t="n">
        <v>-0.0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31</v>
      </c>
      <c r="D2" s="2" t="s">
        <v>2</v>
      </c>
      <c r="E2" s="2" t="s">
        <v>31</v>
      </c>
    </row>
    <row r="3" spans="1:5">
      <c r="A3" s="3" t="s">
        <v>100</v>
      </c>
    </row>
    <row r="4" spans="1:5">
      <c r="A4" s="4" t="s">
        <v>83</v>
      </c>
      <c r="B4" s="7" t="n">
        <v>75266</v>
      </c>
      <c r="C4" s="7" t="n">
        <v>54242</v>
      </c>
      <c r="D4" s="7" t="n">
        <v>-50520</v>
      </c>
      <c r="E4" s="7" t="n">
        <v>39660</v>
      </c>
    </row>
    <row r="5" spans="1:5">
      <c r="A5" s="3" t="s">
        <v>101</v>
      </c>
    </row>
    <row r="6" spans="1:5">
      <c r="A6" s="4" t="s">
        <v>102</v>
      </c>
      <c r="D6" s="5" t="n">
        <v>135029</v>
      </c>
      <c r="E6" s="5" t="n">
        <v>128488</v>
      </c>
    </row>
    <row r="7" spans="1:5">
      <c r="A7" s="4" t="s">
        <v>103</v>
      </c>
      <c r="D7" s="5" t="n">
        <v>9350</v>
      </c>
      <c r="E7" s="5" t="n">
        <v>-30429</v>
      </c>
    </row>
    <row r="8" spans="1:5">
      <c r="A8" s="4" t="s">
        <v>104</v>
      </c>
      <c r="D8" s="5" t="n">
        <v>3378</v>
      </c>
      <c r="E8" s="5" t="n">
        <v>1518</v>
      </c>
    </row>
    <row r="9" spans="1:5">
      <c r="A9" s="4" t="s">
        <v>105</v>
      </c>
      <c r="D9" s="5" t="n">
        <v>9930</v>
      </c>
      <c r="E9" s="5" t="n">
        <v>55116</v>
      </c>
    </row>
    <row r="10" spans="1:5">
      <c r="A10" s="4" t="s">
        <v>106</v>
      </c>
      <c r="D10" s="5" t="n">
        <v>190</v>
      </c>
      <c r="E10" s="5" t="n">
        <v>190</v>
      </c>
    </row>
    <row r="11" spans="1:5">
      <c r="A11" s="4" t="s">
        <v>107</v>
      </c>
      <c r="D11" s="5" t="n">
        <v>32445</v>
      </c>
      <c r="E11" s="5" t="n">
        <v>34409</v>
      </c>
    </row>
    <row r="12" spans="1:5">
      <c r="A12" s="4" t="s">
        <v>108</v>
      </c>
      <c r="D12" s="5" t="n">
        <v>-3</v>
      </c>
      <c r="E12" s="5" t="n">
        <v>356</v>
      </c>
    </row>
    <row r="13" spans="1:5">
      <c r="A13" s="4" t="s">
        <v>41</v>
      </c>
      <c r="D13" s="5" t="n">
        <v>-9965</v>
      </c>
      <c r="E13" s="5" t="n">
        <v>42705</v>
      </c>
    </row>
    <row r="14" spans="1:5">
      <c r="A14" s="4" t="s">
        <v>109</v>
      </c>
      <c r="D14" s="5" t="n">
        <v>-239073</v>
      </c>
      <c r="E14" s="5" t="n">
        <v>43793</v>
      </c>
    </row>
    <row r="15" spans="1:5">
      <c r="A15" s="3" t="s">
        <v>110</v>
      </c>
    </row>
    <row r="16" spans="1:5">
      <c r="A16" s="4" t="s">
        <v>111</v>
      </c>
      <c r="D16" s="5" t="n">
        <v>-23846</v>
      </c>
      <c r="E16" s="5" t="n">
        <v>-138267</v>
      </c>
    </row>
    <row r="17" spans="1:5">
      <c r="A17" s="4" t="s">
        <v>35</v>
      </c>
      <c r="D17" s="5" t="n">
        <v>-30390</v>
      </c>
      <c r="E17" s="5" t="n">
        <v>-243696</v>
      </c>
    </row>
    <row r="18" spans="1:5">
      <c r="A18" s="4" t="s">
        <v>112</v>
      </c>
      <c r="D18" s="5" t="n">
        <v>-97519</v>
      </c>
      <c r="E18" s="5" t="n">
        <v>-23195</v>
      </c>
    </row>
    <row r="19" spans="1:5">
      <c r="A19" s="4" t="s">
        <v>113</v>
      </c>
      <c r="D19" s="5" t="n">
        <v>-1596</v>
      </c>
      <c r="E19" s="5" t="n">
        <v>-12554</v>
      </c>
    </row>
    <row r="20" spans="1:5">
      <c r="A20" s="4" t="s">
        <v>46</v>
      </c>
      <c r="D20" s="5" t="n">
        <v>-37353</v>
      </c>
      <c r="E20" s="5" t="n">
        <v>86481</v>
      </c>
    </row>
    <row r="21" spans="1:5">
      <c r="A21" s="4" t="s">
        <v>114</v>
      </c>
      <c r="D21" s="5" t="n">
        <v>113297</v>
      </c>
      <c r="E21" s="5" t="n">
        <v>75526</v>
      </c>
    </row>
    <row r="22" spans="1:5">
      <c r="A22" s="4" t="s">
        <v>48</v>
      </c>
      <c r="D22" s="5" t="n">
        <v>304685</v>
      </c>
      <c r="E22" s="5" t="n">
        <v>0</v>
      </c>
    </row>
    <row r="23" spans="1:5">
      <c r="A23" s="4" t="s">
        <v>115</v>
      </c>
      <c r="D23" s="5" t="n">
        <v>778</v>
      </c>
      <c r="E23" s="5" t="n">
        <v>-86274</v>
      </c>
    </row>
    <row r="24" spans="1:5">
      <c r="A24" s="4" t="s">
        <v>116</v>
      </c>
      <c r="D24" s="5" t="n">
        <v>118817</v>
      </c>
      <c r="E24" s="5" t="n">
        <v>-26173</v>
      </c>
    </row>
    <row r="25" spans="1:5">
      <c r="A25" s="3" t="s">
        <v>117</v>
      </c>
    </row>
    <row r="26" spans="1:5">
      <c r="A26" s="4" t="s">
        <v>122</v>
      </c>
      <c r="D26" s="5" t="n">
        <v>-154223</v>
      </c>
      <c r="E26" s="5" t="n">
        <v>-227572</v>
      </c>
    </row>
    <row r="27" spans="1:5">
      <c r="A27" s="3" t="s">
        <v>123</v>
      </c>
    </row>
    <row r="28" spans="1:5">
      <c r="A28" s="4" t="s">
        <v>274</v>
      </c>
      <c r="D28" s="5" t="n">
        <v>-106709</v>
      </c>
      <c r="E28" s="5" t="n">
        <v>256881</v>
      </c>
    </row>
    <row r="29" spans="1:5">
      <c r="A29" s="4" t="s">
        <v>131</v>
      </c>
      <c r="D29" s="5" t="n">
        <v>520</v>
      </c>
      <c r="E29" s="5" t="n">
        <v>7416</v>
      </c>
    </row>
    <row r="30" spans="1:5">
      <c r="A30" s="4" t="s">
        <v>275</v>
      </c>
      <c r="D30" s="5" t="n">
        <v>-141595</v>
      </c>
      <c r="E30" s="5" t="n">
        <v>10552</v>
      </c>
    </row>
    <row r="31" spans="1:5">
      <c r="A31" s="4" t="s">
        <v>134</v>
      </c>
      <c r="D31" s="5" t="n">
        <v>318135</v>
      </c>
      <c r="E31" s="5" t="n">
        <v>252725</v>
      </c>
    </row>
    <row r="32" spans="1:5">
      <c r="A32" s="4" t="s">
        <v>135</v>
      </c>
      <c r="B32" s="5" t="n">
        <v>176540</v>
      </c>
      <c r="C32" s="7" t="n">
        <v>263277</v>
      </c>
      <c r="D32" s="5" t="n">
        <v>176540</v>
      </c>
      <c r="E32" s="7" t="n">
        <v>263277</v>
      </c>
    </row>
    <row r="33" spans="1:5">
      <c r="A33" s="4" t="s">
        <v>242</v>
      </c>
    </row>
    <row r="34" spans="1:5">
      <c r="A34" s="3" t="s">
        <v>100</v>
      </c>
    </row>
    <row r="35" spans="1:5">
      <c r="A35" s="4" t="s">
        <v>83</v>
      </c>
      <c r="B35" s="5" t="n">
        <v>73361</v>
      </c>
      <c r="D35" s="5" t="n">
        <v>-53203</v>
      </c>
    </row>
    <row r="36" spans="1:5">
      <c r="A36" s="3" t="s">
        <v>101</v>
      </c>
    </row>
    <row r="37" spans="1:5">
      <c r="A37" s="4" t="s">
        <v>102</v>
      </c>
      <c r="D37" s="5" t="n">
        <v>135029</v>
      </c>
    </row>
    <row r="38" spans="1:5">
      <c r="A38" s="4" t="s">
        <v>103</v>
      </c>
      <c r="D38" s="5" t="n">
        <v>9350</v>
      </c>
    </row>
    <row r="39" spans="1:5">
      <c r="A39" s="4" t="s">
        <v>104</v>
      </c>
      <c r="D39" s="5" t="n">
        <v>3378</v>
      </c>
    </row>
    <row r="40" spans="1:5">
      <c r="A40" s="4" t="s">
        <v>105</v>
      </c>
      <c r="D40" s="5" t="n">
        <v>9930</v>
      </c>
    </row>
    <row r="41" spans="1:5">
      <c r="A41" s="4" t="s">
        <v>106</v>
      </c>
      <c r="D41" s="5" t="n">
        <v>190</v>
      </c>
    </row>
    <row r="42" spans="1:5">
      <c r="A42" s="4" t="s">
        <v>107</v>
      </c>
      <c r="D42" s="5" t="n">
        <v>32445</v>
      </c>
    </row>
    <row r="43" spans="1:5">
      <c r="A43" s="4" t="s">
        <v>108</v>
      </c>
      <c r="D43" s="5" t="n">
        <v>-3</v>
      </c>
    </row>
    <row r="44" spans="1:5">
      <c r="A44" s="4" t="s">
        <v>41</v>
      </c>
      <c r="D44" s="5" t="n">
        <v>-11075</v>
      </c>
    </row>
    <row r="45" spans="1:5">
      <c r="A45" s="4" t="s">
        <v>109</v>
      </c>
      <c r="D45" s="5" t="n">
        <v>-1737</v>
      </c>
    </row>
    <row r="46" spans="1:5">
      <c r="A46" s="3" t="s">
        <v>110</v>
      </c>
    </row>
    <row r="47" spans="1:5">
      <c r="A47" s="4" t="s">
        <v>111</v>
      </c>
      <c r="D47" s="5" t="n">
        <v>-28467</v>
      </c>
    </row>
    <row r="48" spans="1:5">
      <c r="A48" s="4" t="s">
        <v>35</v>
      </c>
      <c r="D48" s="5" t="n">
        <v>-28091</v>
      </c>
    </row>
    <row r="49" spans="1:5">
      <c r="A49" s="4" t="s">
        <v>112</v>
      </c>
      <c r="D49" s="5" t="n">
        <v>-13022</v>
      </c>
    </row>
    <row r="50" spans="1:5">
      <c r="A50" s="4" t="s">
        <v>113</v>
      </c>
      <c r="D50" s="5" t="n">
        <v>-1596</v>
      </c>
    </row>
    <row r="51" spans="1:5">
      <c r="A51" s="4" t="s">
        <v>46</v>
      </c>
      <c r="D51" s="5" t="n">
        <v>-37353</v>
      </c>
    </row>
    <row r="52" spans="1:5">
      <c r="A52" s="4" t="s">
        <v>114</v>
      </c>
      <c r="D52" s="5" t="n">
        <v>99969</v>
      </c>
    </row>
    <row r="53" spans="1:5">
      <c r="A53" s="4" t="s">
        <v>48</v>
      </c>
      <c r="D53" s="5" t="n">
        <v>2295</v>
      </c>
    </row>
    <row r="54" spans="1:5">
      <c r="A54" s="4" t="s">
        <v>115</v>
      </c>
      <c r="D54" s="5" t="n">
        <v>778</v>
      </c>
    </row>
    <row r="55" spans="1:5">
      <c r="A55" s="4" t="s">
        <v>116</v>
      </c>
      <c r="D55" s="5" t="n">
        <v>118817</v>
      </c>
    </row>
    <row r="56" spans="1:5">
      <c r="A56" s="3" t="s">
        <v>117</v>
      </c>
    </row>
    <row r="57" spans="1:5">
      <c r="A57" s="4" t="s">
        <v>122</v>
      </c>
      <c r="D57" s="5" t="n">
        <v>-154223</v>
      </c>
    </row>
    <row r="58" spans="1:5">
      <c r="A58" s="3" t="s">
        <v>123</v>
      </c>
    </row>
    <row r="59" spans="1:5">
      <c r="A59" s="4" t="s">
        <v>274</v>
      </c>
      <c r="D59" s="5" t="n">
        <v>-106709</v>
      </c>
    </row>
    <row r="60" spans="1:5">
      <c r="A60" s="4" t="s">
        <v>131</v>
      </c>
      <c r="D60" s="5" t="n">
        <v>520</v>
      </c>
    </row>
    <row r="61" spans="1:5">
      <c r="A61" s="4" t="s">
        <v>275</v>
      </c>
      <c r="D61" s="5" t="n">
        <v>-141595</v>
      </c>
    </row>
    <row r="62" spans="1:5">
      <c r="A62" s="4" t="s">
        <v>134</v>
      </c>
      <c r="D62" s="5" t="n">
        <v>318135</v>
      </c>
    </row>
    <row r="63" spans="1:5">
      <c r="A63" s="4" t="s">
        <v>135</v>
      </c>
      <c r="B63" s="5" t="n">
        <v>176540</v>
      </c>
      <c r="D63" s="5" t="n">
        <v>176540</v>
      </c>
    </row>
    <row r="64" spans="1:5">
      <c r="A64" s="4" t="s">
        <v>272</v>
      </c>
    </row>
    <row r="65" spans="1:5">
      <c r="A65" s="3" t="s">
        <v>100</v>
      </c>
    </row>
    <row r="66" spans="1:5">
      <c r="A66" s="4" t="s">
        <v>83</v>
      </c>
      <c r="B66" s="5" t="n">
        <v>-1905</v>
      </c>
      <c r="D66" s="5" t="n">
        <v>-2683</v>
      </c>
    </row>
    <row r="67" spans="1:5">
      <c r="A67" s="3" t="s">
        <v>101</v>
      </c>
    </row>
    <row r="68" spans="1:5">
      <c r="A68" s="4" t="s">
        <v>102</v>
      </c>
      <c r="D68" s="5" t="n">
        <v>0</v>
      </c>
    </row>
    <row r="69" spans="1:5">
      <c r="A69" s="4" t="s">
        <v>103</v>
      </c>
      <c r="D69" s="5" t="n">
        <v>0</v>
      </c>
    </row>
    <row r="70" spans="1:5">
      <c r="A70" s="4" t="s">
        <v>104</v>
      </c>
      <c r="D70" s="5" t="n">
        <v>0</v>
      </c>
    </row>
    <row r="71" spans="1:5">
      <c r="A71" s="4" t="s">
        <v>105</v>
      </c>
      <c r="D71" s="5" t="n">
        <v>0</v>
      </c>
    </row>
    <row r="72" spans="1:5">
      <c r="A72" s="4" t="s">
        <v>106</v>
      </c>
      <c r="D72" s="5" t="n">
        <v>0</v>
      </c>
    </row>
    <row r="73" spans="1:5">
      <c r="A73" s="4" t="s">
        <v>107</v>
      </c>
      <c r="D73" s="5" t="n">
        <v>0</v>
      </c>
    </row>
    <row r="74" spans="1:5">
      <c r="A74" s="4" t="s">
        <v>108</v>
      </c>
      <c r="D74" s="5" t="n">
        <v>0</v>
      </c>
    </row>
    <row r="75" spans="1:5">
      <c r="A75" s="4" t="s">
        <v>41</v>
      </c>
      <c r="D75" s="5" t="n">
        <v>-1110</v>
      </c>
    </row>
    <row r="76" spans="1:5">
      <c r="A76" s="4" t="s">
        <v>109</v>
      </c>
      <c r="D76" s="5" t="n">
        <v>237336</v>
      </c>
    </row>
    <row r="77" spans="1:5">
      <c r="A77" s="3" t="s">
        <v>110</v>
      </c>
    </row>
    <row r="78" spans="1:5">
      <c r="A78" s="4" t="s">
        <v>111</v>
      </c>
      <c r="D78" s="5" t="n">
        <v>-4621</v>
      </c>
    </row>
    <row r="79" spans="1:5">
      <c r="A79" s="4" t="s">
        <v>35</v>
      </c>
      <c r="D79" s="5" t="n">
        <v>2299</v>
      </c>
    </row>
    <row r="80" spans="1:5">
      <c r="A80" s="4" t="s">
        <v>112</v>
      </c>
      <c r="D80" s="5" t="n">
        <v>84497</v>
      </c>
    </row>
    <row r="81" spans="1:5">
      <c r="A81" s="4" t="s">
        <v>113</v>
      </c>
      <c r="D81" s="5" t="n">
        <v>0</v>
      </c>
    </row>
    <row r="82" spans="1:5">
      <c r="A82" s="4" t="s">
        <v>46</v>
      </c>
      <c r="D82" s="5" t="n">
        <v>0</v>
      </c>
    </row>
    <row r="83" spans="1:5">
      <c r="A83" s="4" t="s">
        <v>114</v>
      </c>
      <c r="D83" s="5" t="n">
        <v>-13328</v>
      </c>
    </row>
    <row r="84" spans="1:5">
      <c r="A84" s="4" t="s">
        <v>48</v>
      </c>
      <c r="D84" s="5" t="n">
        <v>-302390</v>
      </c>
    </row>
    <row r="85" spans="1:5">
      <c r="A85" s="4" t="s">
        <v>115</v>
      </c>
      <c r="D85" s="5" t="n">
        <v>0</v>
      </c>
    </row>
    <row r="86" spans="1:5">
      <c r="A86" s="4" t="s">
        <v>116</v>
      </c>
      <c r="D86" s="5" t="n">
        <v>0</v>
      </c>
    </row>
    <row r="87" spans="1:5">
      <c r="A87" s="3" t="s">
        <v>117</v>
      </c>
    </row>
    <row r="88" spans="1:5">
      <c r="A88" s="4" t="s">
        <v>122</v>
      </c>
      <c r="D88" s="5" t="n">
        <v>0</v>
      </c>
    </row>
    <row r="89" spans="1:5">
      <c r="A89" s="3" t="s">
        <v>123</v>
      </c>
    </row>
    <row r="90" spans="1:5">
      <c r="A90" s="4" t="s">
        <v>274</v>
      </c>
      <c r="D90" s="5" t="n">
        <v>0</v>
      </c>
    </row>
    <row r="91" spans="1:5">
      <c r="A91" s="4" t="s">
        <v>131</v>
      </c>
      <c r="D91" s="5" t="n">
        <v>0</v>
      </c>
    </row>
    <row r="92" spans="1:5">
      <c r="A92" s="4" t="s">
        <v>275</v>
      </c>
      <c r="D92" s="5" t="n">
        <v>0</v>
      </c>
    </row>
    <row r="93" spans="1:5">
      <c r="A93" s="4" t="s">
        <v>134</v>
      </c>
      <c r="D93" s="5" t="n">
        <v>0</v>
      </c>
    </row>
    <row r="94" spans="1:5">
      <c r="A94" s="4" t="s">
        <v>135</v>
      </c>
      <c r="B94" s="7" t="n">
        <v>0</v>
      </c>
      <c r="D94"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77</v>
      </c>
      <c r="C1" s="2" t="s">
        <v>278</v>
      </c>
      <c r="D1" s="2" t="s">
        <v>279</v>
      </c>
    </row>
    <row r="2" spans="1:4">
      <c r="A2" s="3" t="s">
        <v>280</v>
      </c>
    </row>
    <row r="3" spans="1:4">
      <c r="A3" s="4" t="s">
        <v>281</v>
      </c>
      <c r="B3" s="12" t="n">
        <v>100.4</v>
      </c>
    </row>
    <row r="4" spans="1:4">
      <c r="A4" s="4" t="s">
        <v>282</v>
      </c>
      <c r="B4" s="12" t="n">
        <v>28.6</v>
      </c>
    </row>
    <row r="5" spans="1:4">
      <c r="A5" s="4" t="s">
        <v>283</v>
      </c>
    </row>
    <row r="6" spans="1:4">
      <c r="A6" s="3" t="s">
        <v>280</v>
      </c>
    </row>
    <row r="7" spans="1:4">
      <c r="A7" s="4" t="s">
        <v>284</v>
      </c>
      <c r="D7" s="7" t="n">
        <v>110</v>
      </c>
    </row>
    <row r="8" spans="1:4">
      <c r="A8" s="4" t="s">
        <v>285</v>
      </c>
    </row>
    <row r="9" spans="1:4">
      <c r="A9" s="3" t="s">
        <v>280</v>
      </c>
    </row>
    <row r="10" spans="1:4">
      <c r="A10" s="4" t="s">
        <v>284</v>
      </c>
      <c r="D10" s="5" t="n">
        <v>130</v>
      </c>
    </row>
    <row r="11" spans="1:4">
      <c r="A11" s="4" t="s">
        <v>286</v>
      </c>
    </row>
    <row r="12" spans="1:4">
      <c r="A12" s="3" t="s">
        <v>280</v>
      </c>
    </row>
    <row r="13" spans="1:4">
      <c r="A13" s="4" t="s">
        <v>284</v>
      </c>
      <c r="D13" s="5" t="n">
        <v>165</v>
      </c>
    </row>
    <row r="14" spans="1:4">
      <c r="A14" s="4" t="s">
        <v>287</v>
      </c>
    </row>
    <row r="15" spans="1:4">
      <c r="A15" s="3" t="s">
        <v>280</v>
      </c>
    </row>
    <row r="16" spans="1:4">
      <c r="A16" s="4" t="s">
        <v>284</v>
      </c>
      <c r="D16" s="5" t="n">
        <v>75</v>
      </c>
    </row>
    <row r="17" spans="1:4">
      <c r="A17" s="4" t="s">
        <v>288</v>
      </c>
    </row>
    <row r="18" spans="1:4">
      <c r="A18" s="3" t="s">
        <v>280</v>
      </c>
    </row>
    <row r="19" spans="1:4">
      <c r="A19" s="4" t="s">
        <v>284</v>
      </c>
      <c r="D19" s="5" t="n">
        <v>80</v>
      </c>
    </row>
    <row r="20" spans="1:4">
      <c r="A20" s="4" t="s">
        <v>289</v>
      </c>
    </row>
    <row r="21" spans="1:4">
      <c r="A21" s="3" t="s">
        <v>280</v>
      </c>
    </row>
    <row r="22" spans="1:4">
      <c r="A22" s="4" t="s">
        <v>284</v>
      </c>
      <c r="D22" s="5" t="n">
        <v>10</v>
      </c>
    </row>
    <row r="23" spans="1:4">
      <c r="A23" s="4" t="s">
        <v>290</v>
      </c>
    </row>
    <row r="24" spans="1:4">
      <c r="A24" s="3" t="s">
        <v>280</v>
      </c>
    </row>
    <row r="25" spans="1:4">
      <c r="A25" s="4" t="s">
        <v>284</v>
      </c>
      <c r="D25" s="5" t="n">
        <v>55</v>
      </c>
    </row>
    <row r="26" spans="1:4">
      <c r="A26" s="4" t="s">
        <v>291</v>
      </c>
    </row>
    <row r="27" spans="1:4">
      <c r="A27" s="3" t="s">
        <v>280</v>
      </c>
    </row>
    <row r="28" spans="1:4">
      <c r="A28" s="4" t="s">
        <v>284</v>
      </c>
      <c r="D28" s="5" t="n">
        <v>20</v>
      </c>
    </row>
    <row r="29" spans="1:4">
      <c r="A29" s="4" t="s">
        <v>292</v>
      </c>
    </row>
    <row r="30" spans="1:4">
      <c r="A30" s="3" t="s">
        <v>280</v>
      </c>
    </row>
    <row r="31" spans="1:4">
      <c r="A31" s="4" t="s">
        <v>284</v>
      </c>
      <c r="D31" s="7" t="n">
        <v>35</v>
      </c>
    </row>
    <row r="32" spans="1:4">
      <c r="A32" s="4" t="s">
        <v>293</v>
      </c>
    </row>
    <row r="33" spans="1:4">
      <c r="A33" s="3" t="s">
        <v>280</v>
      </c>
    </row>
    <row r="34" spans="1:4">
      <c r="A34" s="4" t="s">
        <v>284</v>
      </c>
      <c r="C34" s="7" t="n">
        <v>200</v>
      </c>
    </row>
    <row r="35" spans="1:4">
      <c r="A35" s="4" t="s">
        <v>294</v>
      </c>
    </row>
    <row r="36" spans="1:4">
      <c r="A36" s="3" t="s">
        <v>280</v>
      </c>
    </row>
    <row r="37" spans="1:4">
      <c r="A37" s="4" t="s">
        <v>284</v>
      </c>
      <c r="C37" s="7" t="n">
        <v>22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5"/>
    <col customWidth="1" max="6" min="6" width="14"/>
    <col customWidth="1" max="7" min="7" width="16"/>
  </cols>
  <sheetData>
    <row r="1" spans="1:7">
      <c r="A1" s="1" t="s">
        <v>295</v>
      </c>
      <c r="B1" s="2" t="s">
        <v>70</v>
      </c>
      <c r="E1" s="2" t="s">
        <v>1</v>
      </c>
      <c r="G1" s="2" t="s">
        <v>296</v>
      </c>
    </row>
    <row r="2" spans="1:7">
      <c r="B2" s="2" t="s">
        <v>278</v>
      </c>
      <c r="C2" s="2" t="s">
        <v>2</v>
      </c>
      <c r="D2" s="2" t="s">
        <v>31</v>
      </c>
      <c r="E2" s="2" t="s">
        <v>2</v>
      </c>
      <c r="F2" s="2" t="s">
        <v>31</v>
      </c>
      <c r="G2" s="2" t="s">
        <v>278</v>
      </c>
    </row>
    <row r="3" spans="1:7">
      <c r="A3" s="3" t="s">
        <v>280</v>
      </c>
    </row>
    <row r="4" spans="1:7">
      <c r="A4" s="4" t="s">
        <v>297</v>
      </c>
      <c r="C4" s="7" t="n">
        <v>5687</v>
      </c>
      <c r="D4" s="7" t="n">
        <v>3600</v>
      </c>
      <c r="E4" s="7" t="n">
        <v>19101</v>
      </c>
      <c r="F4" s="7" t="n">
        <v>3600</v>
      </c>
    </row>
    <row r="5" spans="1:7">
      <c r="A5" s="4" t="s">
        <v>298</v>
      </c>
      <c r="C5" s="5" t="n">
        <v>271</v>
      </c>
      <c r="E5" s="5" t="n">
        <v>12235</v>
      </c>
    </row>
    <row r="6" spans="1:7">
      <c r="A6" s="4" t="s">
        <v>299</v>
      </c>
      <c r="C6" s="5" t="n">
        <v>8110</v>
      </c>
      <c r="E6" s="5" t="n">
        <v>8110</v>
      </c>
    </row>
    <row r="7" spans="1:7">
      <c r="A7" s="4" t="s">
        <v>300</v>
      </c>
      <c r="C7" s="5" t="n">
        <v>6516</v>
      </c>
      <c r="E7" s="5" t="n">
        <v>26238</v>
      </c>
    </row>
    <row r="8" spans="1:7">
      <c r="A8" s="4" t="s">
        <v>301</v>
      </c>
      <c r="C8" s="5" t="n">
        <v>3704</v>
      </c>
      <c r="E8" s="5" t="n">
        <v>88337</v>
      </c>
    </row>
    <row r="9" spans="1:7">
      <c r="A9" s="4" t="s">
        <v>302</v>
      </c>
      <c r="C9" s="5" t="n">
        <v>18601</v>
      </c>
      <c r="D9" s="7" t="n">
        <v>84998</v>
      </c>
      <c r="E9" s="5" t="n">
        <v>134920</v>
      </c>
      <c r="F9" s="7" t="n">
        <v>88097</v>
      </c>
    </row>
    <row r="10" spans="1:7">
      <c r="A10" s="4" t="s">
        <v>303</v>
      </c>
      <c r="C10" s="7" t="n">
        <v>24288</v>
      </c>
      <c r="E10" s="7" t="n">
        <v>154021</v>
      </c>
    </row>
    <row r="11" spans="1:7">
      <c r="A11" s="4" t="s">
        <v>304</v>
      </c>
    </row>
    <row r="12" spans="1:7">
      <c r="A12" s="3" t="s">
        <v>280</v>
      </c>
    </row>
    <row r="13" spans="1:7">
      <c r="A13" s="4" t="s">
        <v>297</v>
      </c>
      <c r="B13" s="7" t="n">
        <v>899</v>
      </c>
      <c r="G13" s="7" t="n">
        <v>20000</v>
      </c>
    </row>
    <row r="14" spans="1:7">
      <c r="A14" s="4" t="s">
        <v>298</v>
      </c>
      <c r="B14" s="5" t="n">
        <v>17465</v>
      </c>
      <c r="G14" s="5" t="n">
        <v>29700</v>
      </c>
    </row>
    <row r="15" spans="1:7">
      <c r="A15" s="4" t="s">
        <v>299</v>
      </c>
      <c r="B15" s="5" t="n">
        <v>1890</v>
      </c>
      <c r="G15" s="5" t="n">
        <v>10000</v>
      </c>
    </row>
    <row r="16" spans="1:7">
      <c r="A16" s="4" t="s">
        <v>300</v>
      </c>
      <c r="B16" s="5" t="n">
        <v>6262</v>
      </c>
      <c r="G16" s="5" t="n">
        <v>32500</v>
      </c>
    </row>
    <row r="17" spans="1:7">
      <c r="A17" s="4" t="s">
        <v>301</v>
      </c>
      <c r="B17" s="5" t="n">
        <v>39463</v>
      </c>
      <c r="G17" s="5" t="n">
        <v>127800</v>
      </c>
    </row>
    <row r="18" spans="1:7">
      <c r="A18" s="4" t="s">
        <v>302</v>
      </c>
      <c r="B18" s="5" t="n">
        <v>65080</v>
      </c>
      <c r="G18" s="5" t="n">
        <v>200000</v>
      </c>
    </row>
    <row r="19" spans="1:7">
      <c r="A19" s="4" t="s">
        <v>303</v>
      </c>
      <c r="B19" s="7" t="n">
        <v>65979</v>
      </c>
      <c r="G19" s="7" t="n">
        <v>2200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77</v>
      </c>
      <c r="C1" s="2" t="s">
        <v>2</v>
      </c>
    </row>
    <row r="2" spans="1:3">
      <c r="A2" s="3" t="s">
        <v>306</v>
      </c>
    </row>
    <row r="3" spans="1:3">
      <c r="A3" s="4" t="s">
        <v>307</v>
      </c>
      <c r="B3" s="7" t="n">
        <v>100400</v>
      </c>
    </row>
    <row r="4" spans="1:3">
      <c r="A4" s="4" t="s">
        <v>308</v>
      </c>
    </row>
    <row r="5" spans="1:3">
      <c r="A5" s="3" t="s">
        <v>306</v>
      </c>
    </row>
    <row r="6" spans="1:3">
      <c r="A6" s="4" t="s">
        <v>309</v>
      </c>
      <c r="C6" s="7" t="n">
        <v>4555</v>
      </c>
    </row>
    <row r="7" spans="1:3">
      <c r="A7" s="4" t="s">
        <v>307</v>
      </c>
      <c r="C7" s="5" t="n">
        <v>6797</v>
      </c>
    </row>
    <row r="8" spans="1:3">
      <c r="A8" s="4" t="s">
        <v>310</v>
      </c>
      <c r="C8" s="5" t="n">
        <v>-906</v>
      </c>
    </row>
    <row r="9" spans="1:3">
      <c r="A9" s="4" t="s">
        <v>311</v>
      </c>
      <c r="C9" s="5" t="n">
        <v>-369</v>
      </c>
    </row>
    <row r="10" spans="1:3">
      <c r="A10" s="4" t="s">
        <v>312</v>
      </c>
      <c r="C10" s="5" t="n">
        <v>10077</v>
      </c>
    </row>
    <row r="11" spans="1:3">
      <c r="A11" s="4" t="s">
        <v>313</v>
      </c>
    </row>
    <row r="12" spans="1:3">
      <c r="A12" s="3" t="s">
        <v>306</v>
      </c>
    </row>
    <row r="13" spans="1:3">
      <c r="A13" s="4" t="s">
        <v>309</v>
      </c>
      <c r="C13" s="5" t="n">
        <v>2848</v>
      </c>
    </row>
    <row r="14" spans="1:3">
      <c r="A14" s="4" t="s">
        <v>307</v>
      </c>
      <c r="C14" s="5" t="n">
        <v>84968</v>
      </c>
    </row>
    <row r="15" spans="1:3">
      <c r="A15" s="4" t="s">
        <v>310</v>
      </c>
      <c r="C15" s="5" t="n">
        <v>-13315</v>
      </c>
    </row>
    <row r="16" spans="1:3">
      <c r="A16" s="4" t="s">
        <v>311</v>
      </c>
      <c r="C16" s="5" t="n">
        <v>463</v>
      </c>
    </row>
    <row r="17" spans="1:3">
      <c r="A17" s="4" t="s">
        <v>312</v>
      </c>
      <c r="C17" s="5" t="n">
        <v>74965</v>
      </c>
    </row>
    <row r="18" spans="1:3">
      <c r="A18" s="4" t="s">
        <v>314</v>
      </c>
    </row>
    <row r="19" spans="1:3">
      <c r="A19" s="3" t="s">
        <v>306</v>
      </c>
    </row>
    <row r="20" spans="1:3">
      <c r="A20" s="4" t="s">
        <v>309</v>
      </c>
      <c r="C20" s="5" t="n">
        <v>3000</v>
      </c>
    </row>
    <row r="21" spans="1:3">
      <c r="A21" s="4" t="s">
        <v>307</v>
      </c>
      <c r="C21" s="5" t="n">
        <v>13068</v>
      </c>
    </row>
    <row r="22" spans="1:3">
      <c r="A22" s="4" t="s">
        <v>310</v>
      </c>
      <c r="C22" s="5" t="n">
        <v>-10633</v>
      </c>
    </row>
    <row r="23" spans="1:3">
      <c r="A23" s="4" t="s">
        <v>311</v>
      </c>
      <c r="C23" s="5" t="n">
        <v>-722</v>
      </c>
    </row>
    <row r="24" spans="1:3">
      <c r="A24" s="4" t="s">
        <v>312</v>
      </c>
      <c r="C24" s="7" t="n">
        <v>471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315</v>
      </c>
      <c r="B1" s="2" t="s">
        <v>70</v>
      </c>
      <c r="D1" s="2" t="s">
        <v>1</v>
      </c>
    </row>
    <row r="2" spans="1:5">
      <c r="B2" s="2" t="s">
        <v>2</v>
      </c>
      <c r="C2" s="2" t="s">
        <v>31</v>
      </c>
      <c r="D2" s="2" t="s">
        <v>2</v>
      </c>
      <c r="E2" s="2" t="s">
        <v>31</v>
      </c>
    </row>
    <row r="3" spans="1:5">
      <c r="A3" s="3" t="s">
        <v>316</v>
      </c>
    </row>
    <row r="4" spans="1:5">
      <c r="A4" s="4" t="s">
        <v>317</v>
      </c>
      <c r="B4" s="7" t="n">
        <v>75</v>
      </c>
      <c r="D4" s="7" t="n">
        <v>75</v>
      </c>
    </row>
    <row r="5" spans="1:5">
      <c r="A5" s="4" t="s">
        <v>318</v>
      </c>
      <c r="B5" s="13" t="n">
        <v>4.5</v>
      </c>
      <c r="D5" s="12" t="n">
        <v>4.5</v>
      </c>
    </row>
    <row r="6" spans="1:5">
      <c r="A6" s="4" t="s">
        <v>319</v>
      </c>
      <c r="D6" s="4" t="s">
        <v>320</v>
      </c>
    </row>
    <row r="7" spans="1:5">
      <c r="A7" s="4" t="s">
        <v>321</v>
      </c>
    </row>
    <row r="8" spans="1:5">
      <c r="A8" s="3" t="s">
        <v>316</v>
      </c>
    </row>
    <row r="9" spans="1:5">
      <c r="A9" s="4" t="s">
        <v>322</v>
      </c>
      <c r="D9" s="4" t="s">
        <v>323</v>
      </c>
    </row>
    <row r="10" spans="1:5">
      <c r="A10" s="4" t="s">
        <v>324</v>
      </c>
    </row>
    <row r="11" spans="1:5">
      <c r="A11" s="3" t="s">
        <v>316</v>
      </c>
    </row>
    <row r="12" spans="1:5">
      <c r="A12" s="4" t="s">
        <v>322</v>
      </c>
      <c r="D12" s="4" t="s">
        <v>325</v>
      </c>
    </row>
    <row r="13" spans="1:5">
      <c r="A13" s="4" t="s">
        <v>326</v>
      </c>
    </row>
    <row r="14" spans="1:5">
      <c r="A14" s="3" t="s">
        <v>316</v>
      </c>
    </row>
    <row r="15" spans="1:5">
      <c r="A15" s="4" t="s">
        <v>322</v>
      </c>
      <c r="D15" s="4" t="s">
        <v>327</v>
      </c>
    </row>
    <row r="16" spans="1:5">
      <c r="A16" s="4" t="s">
        <v>328</v>
      </c>
    </row>
    <row r="17" spans="1:5">
      <c r="A17" s="3" t="s">
        <v>316</v>
      </c>
    </row>
    <row r="18" spans="1:5">
      <c r="A18" s="4" t="s">
        <v>322</v>
      </c>
      <c r="D18" s="4" t="s">
        <v>329</v>
      </c>
    </row>
    <row r="19" spans="1:5">
      <c r="A19" s="4" t="s">
        <v>330</v>
      </c>
    </row>
    <row r="20" spans="1:5">
      <c r="A20" s="3" t="s">
        <v>316</v>
      </c>
    </row>
    <row r="21" spans="1:5">
      <c r="A21" s="4" t="s">
        <v>331</v>
      </c>
      <c r="B21" s="7" t="n">
        <v>1250</v>
      </c>
      <c r="D21" s="7" t="n">
        <v>1250</v>
      </c>
    </row>
    <row r="22" spans="1:5">
      <c r="A22" s="4" t="s">
        <v>332</v>
      </c>
      <c r="B22" s="4" t="s">
        <v>333</v>
      </c>
      <c r="C22" s="4" t="s">
        <v>334</v>
      </c>
      <c r="D22" s="4" t="s">
        <v>335</v>
      </c>
      <c r="E22" s="4" t="s">
        <v>335</v>
      </c>
    </row>
    <row r="23" spans="1:5">
      <c r="A23" s="4" t="s">
        <v>336</v>
      </c>
      <c r="B23" s="12" t="n">
        <v>3.9</v>
      </c>
      <c r="D23" s="12" t="n">
        <v>3.9</v>
      </c>
    </row>
    <row r="24" spans="1:5">
      <c r="A24" s="4" t="s">
        <v>337</v>
      </c>
    </row>
    <row r="25" spans="1:5">
      <c r="A25" s="3" t="s">
        <v>316</v>
      </c>
    </row>
    <row r="26" spans="1:5">
      <c r="A26" s="4" t="s">
        <v>338</v>
      </c>
      <c r="B26" s="12" t="n">
        <v>142.5</v>
      </c>
      <c r="D26" s="12" t="n">
        <v>142.5</v>
      </c>
    </row>
    <row r="27" spans="1:5">
      <c r="A27" s="4" t="s">
        <v>332</v>
      </c>
      <c r="B27" s="4" t="s">
        <v>339</v>
      </c>
      <c r="C27" s="4" t="s">
        <v>334</v>
      </c>
      <c r="D27" s="4" t="s">
        <v>340</v>
      </c>
      <c r="E27" s="4" t="s">
        <v>335</v>
      </c>
    </row>
    <row r="28" spans="1:5">
      <c r="A28" s="4" t="s">
        <v>341</v>
      </c>
    </row>
    <row r="29" spans="1:5">
      <c r="A29" s="3" t="s">
        <v>316</v>
      </c>
    </row>
    <row r="30" spans="1:5">
      <c r="A30" s="4" t="s">
        <v>331</v>
      </c>
      <c r="B30" s="7" t="n">
        <v>50</v>
      </c>
      <c r="D30" s="7" t="n">
        <v>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5"/>
  </cols>
  <sheetData>
    <row r="1" spans="1:2">
      <c r="A1" s="1" t="s">
        <v>342</v>
      </c>
      <c r="B1" s="2" t="s">
        <v>343</v>
      </c>
    </row>
    <row r="2" spans="1:2">
      <c r="A2" s="3" t="s">
        <v>316</v>
      </c>
    </row>
    <row r="3" spans="1:2">
      <c r="A3" s="4" t="s">
        <v>344</v>
      </c>
      <c r="B3" s="7" t="n">
        <v>600</v>
      </c>
    </row>
    <row r="4" spans="1:2">
      <c r="A4" s="4" t="s">
        <v>345</v>
      </c>
    </row>
    <row r="5" spans="1:2">
      <c r="A5" s="3" t="s">
        <v>316</v>
      </c>
    </row>
    <row r="6" spans="1:2">
      <c r="A6" s="4" t="s">
        <v>346</v>
      </c>
      <c r="B6" s="4" t="s">
        <v>347</v>
      </c>
    </row>
    <row r="7" spans="1:2">
      <c r="A7" s="4" t="s">
        <v>336</v>
      </c>
      <c r="B7" s="12" t="n">
        <v>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 customWidth="1" max="7" min="7" width="14"/>
  </cols>
  <sheetData>
    <row r="1" spans="1:7">
      <c r="A1" s="1" t="s">
        <v>348</v>
      </c>
      <c r="B1" s="2" t="s">
        <v>70</v>
      </c>
      <c r="D1" s="2" t="s">
        <v>1</v>
      </c>
    </row>
    <row r="2" spans="1:7">
      <c r="B2" s="2" t="s">
        <v>2</v>
      </c>
      <c r="C2" s="2" t="s">
        <v>31</v>
      </c>
      <c r="D2" s="2" t="s">
        <v>2</v>
      </c>
      <c r="E2" s="2" t="s">
        <v>31</v>
      </c>
      <c r="F2" s="2" t="s">
        <v>30</v>
      </c>
      <c r="G2" s="2" t="s">
        <v>349</v>
      </c>
    </row>
    <row r="3" spans="1:7">
      <c r="A3" s="3" t="s">
        <v>316</v>
      </c>
    </row>
    <row r="4" spans="1:7">
      <c r="A4" s="4" t="s">
        <v>78</v>
      </c>
      <c r="B4" s="7" t="n">
        <v>9151</v>
      </c>
      <c r="C4" s="7" t="n">
        <v>9575</v>
      </c>
      <c r="D4" s="7" t="n">
        <v>26266</v>
      </c>
      <c r="E4" s="7" t="n">
        <v>25237</v>
      </c>
    </row>
    <row r="5" spans="1:7">
      <c r="A5" s="4" t="s">
        <v>350</v>
      </c>
    </row>
    <row r="6" spans="1:7">
      <c r="A6" s="3" t="s">
        <v>316</v>
      </c>
    </row>
    <row r="7" spans="1:7">
      <c r="A7" s="4" t="s">
        <v>351</v>
      </c>
      <c r="C7" s="7" t="n">
        <v>40500</v>
      </c>
      <c r="E7" s="7" t="n">
        <v>40500</v>
      </c>
      <c r="F7" s="7" t="n">
        <v>40000</v>
      </c>
      <c r="G7" s="7" t="n">
        <v>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3"/>
    <col customWidth="1" max="5" min="5" width="21"/>
    <col customWidth="1" max="6" min="6" width="21"/>
    <col customWidth="1" max="7" min="7" width="21"/>
    <col customWidth="1" max="8" min="8" width="18"/>
  </cols>
  <sheetData>
    <row r="1" spans="1:8">
      <c r="A1" s="1" t="s">
        <v>352</v>
      </c>
      <c r="B1" s="2" t="s">
        <v>353</v>
      </c>
      <c r="D1" s="2" t="s">
        <v>354</v>
      </c>
      <c r="E1" s="2" t="s">
        <v>1</v>
      </c>
      <c r="G1" s="2" t="s">
        <v>296</v>
      </c>
    </row>
    <row r="2" spans="1:8">
      <c r="B2" s="2" t="s">
        <v>355</v>
      </c>
      <c r="C2" s="2" t="s">
        <v>356</v>
      </c>
      <c r="D2" s="2" t="s">
        <v>357</v>
      </c>
      <c r="E2" s="2" t="s">
        <v>221</v>
      </c>
      <c r="F2" s="2" t="s">
        <v>222</v>
      </c>
      <c r="G2" s="2" t="s">
        <v>358</v>
      </c>
      <c r="H2" s="2" t="s">
        <v>359</v>
      </c>
    </row>
    <row r="3" spans="1:8">
      <c r="A3" s="3" t="s">
        <v>360</v>
      </c>
    </row>
    <row r="4" spans="1:8">
      <c r="A4" s="4" t="s">
        <v>361</v>
      </c>
      <c r="E4" s="7" t="n">
        <v>121439</v>
      </c>
      <c r="F4" s="7" t="n">
        <v>225924</v>
      </c>
    </row>
    <row r="5" spans="1:8">
      <c r="A5" s="4" t="s">
        <v>362</v>
      </c>
    </row>
    <row r="6" spans="1:8">
      <c r="A6" s="3" t="s">
        <v>360</v>
      </c>
    </row>
    <row r="7" spans="1:8">
      <c r="A7" s="4" t="s">
        <v>363</v>
      </c>
      <c r="H7" s="5" t="n">
        <v>3</v>
      </c>
    </row>
    <row r="8" spans="1:8">
      <c r="A8" s="4" t="s">
        <v>364</v>
      </c>
    </row>
    <row r="9" spans="1:8">
      <c r="A9" s="3" t="s">
        <v>360</v>
      </c>
    </row>
    <row r="10" spans="1:8">
      <c r="A10" s="4" t="s">
        <v>365</v>
      </c>
      <c r="B10" s="5" t="n">
        <v>2</v>
      </c>
      <c r="D10" s="5" t="n">
        <v>3</v>
      </c>
    </row>
    <row r="11" spans="1:8">
      <c r="A11" s="4" t="s">
        <v>366</v>
      </c>
    </row>
    <row r="12" spans="1:8">
      <c r="A12" s="3" t="s">
        <v>360</v>
      </c>
    </row>
    <row r="13" spans="1:8">
      <c r="A13" s="4" t="s">
        <v>367</v>
      </c>
      <c r="G13" s="7" t="n">
        <v>72000</v>
      </c>
    </row>
    <row r="14" spans="1:8">
      <c r="A14" s="4" t="s">
        <v>368</v>
      </c>
      <c r="G14" s="5" t="n">
        <v>30600</v>
      </c>
    </row>
    <row r="15" spans="1:8">
      <c r="A15" s="4" t="s">
        <v>369</v>
      </c>
      <c r="G15" s="5" t="n">
        <v>6400</v>
      </c>
    </row>
    <row r="16" spans="1:8">
      <c r="A16" s="4" t="s">
        <v>370</v>
      </c>
    </row>
    <row r="17" spans="1:8">
      <c r="A17" s="3" t="s">
        <v>360</v>
      </c>
    </row>
    <row r="18" spans="1:8">
      <c r="A18" s="4" t="s">
        <v>361</v>
      </c>
      <c r="C18" s="7" t="n">
        <v>70300</v>
      </c>
    </row>
    <row r="19" spans="1:8">
      <c r="A19" s="4" t="s">
        <v>371</v>
      </c>
    </row>
    <row r="20" spans="1:8">
      <c r="A20" s="3" t="s">
        <v>360</v>
      </c>
    </row>
    <row r="21" spans="1:8">
      <c r="A21" s="4" t="s">
        <v>361</v>
      </c>
      <c r="G21" s="7" t="n">
        <v>35000</v>
      </c>
    </row>
  </sheetData>
  <mergeCells count="3">
    <mergeCell ref="A1:A2"/>
    <mergeCell ref="B1:C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30</v>
      </c>
      <c r="D1" s="2" t="s">
        <v>31</v>
      </c>
    </row>
    <row r="2" spans="1:4">
      <c r="A2" s="3" t="s">
        <v>373</v>
      </c>
    </row>
    <row r="3" spans="1:4">
      <c r="A3" s="4" t="s">
        <v>374</v>
      </c>
      <c r="B3" s="7" t="n">
        <v>6026</v>
      </c>
      <c r="C3" s="7" t="n">
        <v>5756</v>
      </c>
      <c r="D3" s="7" t="n">
        <v>5539</v>
      </c>
    </row>
    <row r="4" spans="1:4">
      <c r="A4" s="4" t="s">
        <v>375</v>
      </c>
      <c r="B4" s="5" t="n">
        <v>-8339</v>
      </c>
      <c r="C4" s="5" t="n">
        <v>-7971</v>
      </c>
      <c r="D4" s="5" t="n">
        <v>-9301</v>
      </c>
    </row>
    <row r="5" spans="1:4">
      <c r="A5" s="4" t="s">
        <v>376</v>
      </c>
    </row>
    <row r="6" spans="1:4">
      <c r="A6" s="3" t="s">
        <v>373</v>
      </c>
    </row>
    <row r="7" spans="1:4">
      <c r="A7" s="4" t="s">
        <v>377</v>
      </c>
      <c r="B7" s="5" t="n">
        <v>11592</v>
      </c>
      <c r="C7" s="5" t="n">
        <v>-6818</v>
      </c>
      <c r="D7" s="5" t="n">
        <v>-7754</v>
      </c>
    </row>
    <row r="8" spans="1:4">
      <c r="A8" s="4" t="s">
        <v>378</v>
      </c>
    </row>
    <row r="9" spans="1:4">
      <c r="A9" s="3" t="s">
        <v>373</v>
      </c>
    </row>
    <row r="10" spans="1:4">
      <c r="A10" s="4" t="s">
        <v>377</v>
      </c>
      <c r="B10" s="7" t="n">
        <v>2577</v>
      </c>
      <c r="C10" s="7" t="n">
        <v>1088</v>
      </c>
      <c r="D10" s="7" t="n">
        <v>1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31</v>
      </c>
      <c r="D2" s="2" t="s">
        <v>2</v>
      </c>
      <c r="E2" s="2" t="s">
        <v>31</v>
      </c>
    </row>
    <row r="3" spans="1:5">
      <c r="A3" s="3" t="s">
        <v>71</v>
      </c>
    </row>
    <row r="4" spans="1:5">
      <c r="A4" s="4" t="s">
        <v>72</v>
      </c>
      <c r="B4" s="7" t="n">
        <v>1442976</v>
      </c>
      <c r="C4" s="7" t="n">
        <v>1408991</v>
      </c>
      <c r="D4" s="7" t="n">
        <v>3803205</v>
      </c>
      <c r="E4" s="7" t="n">
        <v>3620028</v>
      </c>
    </row>
    <row r="5" spans="1:5">
      <c r="A5" s="4" t="s">
        <v>73</v>
      </c>
      <c r="B5" s="5" t="n">
        <v>777769</v>
      </c>
      <c r="C5" s="5" t="n">
        <v>760265</v>
      </c>
      <c r="D5" s="5" t="n">
        <v>2087961</v>
      </c>
      <c r="E5" s="5" t="n">
        <v>1962172</v>
      </c>
    </row>
    <row r="6" spans="1:5">
      <c r="A6" s="4" t="s">
        <v>74</v>
      </c>
      <c r="B6" s="5" t="n">
        <v>665207</v>
      </c>
      <c r="C6" s="5" t="n">
        <v>648726</v>
      </c>
      <c r="D6" s="5" t="n">
        <v>1715244</v>
      </c>
      <c r="E6" s="5" t="n">
        <v>1657856</v>
      </c>
    </row>
    <row r="7" spans="1:5">
      <c r="A7" s="4" t="s">
        <v>75</v>
      </c>
      <c r="B7" s="5" t="n">
        <v>527640</v>
      </c>
      <c r="C7" s="5" t="n">
        <v>501548</v>
      </c>
      <c r="D7" s="5" t="n">
        <v>1594893</v>
      </c>
      <c r="E7" s="5" t="n">
        <v>1504828</v>
      </c>
    </row>
    <row r="8" spans="1:5">
      <c r="A8" s="4" t="s">
        <v>76</v>
      </c>
      <c r="B8" s="5" t="n">
        <v>18601</v>
      </c>
      <c r="C8" s="5" t="n">
        <v>84998</v>
      </c>
      <c r="D8" s="5" t="n">
        <v>134920</v>
      </c>
      <c r="E8" s="5" t="n">
        <v>88097</v>
      </c>
    </row>
    <row r="9" spans="1:5">
      <c r="A9" s="4" t="s">
        <v>77</v>
      </c>
      <c r="B9" s="5" t="n">
        <v>118966</v>
      </c>
      <c r="C9" s="5" t="n">
        <v>62180</v>
      </c>
      <c r="D9" s="5" t="n">
        <v>-14569</v>
      </c>
      <c r="E9" s="5" t="n">
        <v>64931</v>
      </c>
    </row>
    <row r="10" spans="1:5">
      <c r="A10" s="4" t="s">
        <v>78</v>
      </c>
      <c r="B10" s="5" t="n">
        <v>-9151</v>
      </c>
      <c r="C10" s="5" t="n">
        <v>-9575</v>
      </c>
      <c r="D10" s="5" t="n">
        <v>-26266</v>
      </c>
      <c r="E10" s="5" t="n">
        <v>-25237</v>
      </c>
    </row>
    <row r="11" spans="1:5">
      <c r="A11" s="4" t="s">
        <v>79</v>
      </c>
      <c r="B11" s="5" t="n">
        <v>-4294</v>
      </c>
      <c r="C11" s="5" t="n">
        <v>-1069</v>
      </c>
      <c r="D11" s="5" t="n">
        <v>-9475</v>
      </c>
      <c r="E11" s="5" t="n">
        <v>-1383</v>
      </c>
    </row>
    <row r="12" spans="1:5">
      <c r="A12" s="4" t="s">
        <v>80</v>
      </c>
      <c r="B12" s="5" t="n">
        <v>105521</v>
      </c>
      <c r="C12" s="5" t="n">
        <v>51536</v>
      </c>
      <c r="D12" s="5" t="n">
        <v>-50310</v>
      </c>
      <c r="E12" s="5" t="n">
        <v>38311</v>
      </c>
    </row>
    <row r="13" spans="1:5">
      <c r="A13" s="4" t="s">
        <v>81</v>
      </c>
      <c r="B13" s="5" t="n">
        <v>30874</v>
      </c>
      <c r="C13" s="5" t="n">
        <v>-2706</v>
      </c>
      <c r="D13" s="5" t="n">
        <v>691</v>
      </c>
      <c r="E13" s="5" t="n">
        <v>-1349</v>
      </c>
    </row>
    <row r="14" spans="1:5">
      <c r="A14" s="4" t="s">
        <v>82</v>
      </c>
      <c r="B14" s="5" t="n">
        <v>619</v>
      </c>
      <c r="C14" s="5" t="n">
        <v>0</v>
      </c>
      <c r="D14" s="5" t="n">
        <v>481</v>
      </c>
      <c r="E14" s="5" t="n">
        <v>0</v>
      </c>
    </row>
    <row r="15" spans="1:5">
      <c r="A15" s="4" t="s">
        <v>83</v>
      </c>
      <c r="B15" s="7" t="n">
        <v>75266</v>
      </c>
      <c r="C15" s="7" t="n">
        <v>54242</v>
      </c>
      <c r="D15" s="7" t="n">
        <v>-50520</v>
      </c>
      <c r="E15" s="7" t="n">
        <v>39660</v>
      </c>
    </row>
    <row r="16" spans="1:5">
      <c r="A16" s="4" t="s">
        <v>84</v>
      </c>
      <c r="B16" s="9" t="n">
        <v>0.17</v>
      </c>
      <c r="C16" s="9" t="n">
        <v>0.12</v>
      </c>
      <c r="D16" s="9" t="n">
        <v>-0.11</v>
      </c>
      <c r="E16" s="9" t="n">
        <v>0.09</v>
      </c>
    </row>
    <row r="17" spans="1:5">
      <c r="A17" s="4" t="s">
        <v>85</v>
      </c>
      <c r="B17" s="9" t="n">
        <v>0.17</v>
      </c>
      <c r="C17" s="9" t="n">
        <v>0.12</v>
      </c>
      <c r="D17" s="9" t="n">
        <v>-0.11</v>
      </c>
      <c r="E17" s="9" t="n">
        <v>0.09</v>
      </c>
    </row>
    <row r="18" spans="1:5">
      <c r="A18" s="3" t="s">
        <v>86</v>
      </c>
    </row>
    <row r="19" spans="1:5">
      <c r="A19" s="4" t="s">
        <v>87</v>
      </c>
      <c r="B19" s="5" t="n">
        <v>447070</v>
      </c>
      <c r="C19" s="5" t="n">
        <v>441275</v>
      </c>
      <c r="D19" s="5" t="n">
        <v>444931</v>
      </c>
      <c r="E19" s="5" t="n">
        <v>440360</v>
      </c>
    </row>
    <row r="20" spans="1:5">
      <c r="A20" s="4" t="s">
        <v>88</v>
      </c>
      <c r="B20" s="5" t="n">
        <v>451035</v>
      </c>
      <c r="C20" s="5" t="n">
        <v>448439</v>
      </c>
      <c r="D20" s="5" t="n">
        <v>444931</v>
      </c>
      <c r="E20" s="5" t="n">
        <v>4482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379</v>
      </c>
      <c r="B1" s="2" t="s">
        <v>2</v>
      </c>
      <c r="C1" s="2" t="s">
        <v>30</v>
      </c>
      <c r="D1" s="2" t="s">
        <v>31</v>
      </c>
    </row>
    <row r="2" spans="1:4">
      <c r="A2" s="4" t="s">
        <v>345</v>
      </c>
    </row>
    <row r="3" spans="1:4">
      <c r="A3" s="3" t="s">
        <v>316</v>
      </c>
    </row>
    <row r="4" spans="1:4">
      <c r="A4" s="4" t="s">
        <v>380</v>
      </c>
      <c r="B4" s="12" t="n">
        <v>529.7</v>
      </c>
      <c r="C4" s="12" t="n">
        <v>526.3</v>
      </c>
      <c r="D4" s="12" t="n">
        <v>55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381</v>
      </c>
      <c r="B1" s="2" t="s">
        <v>1</v>
      </c>
    </row>
    <row r="2" spans="1:2">
      <c r="B2" s="2" t="s">
        <v>382</v>
      </c>
    </row>
    <row r="3" spans="1:2">
      <c r="A3" s="3" t="s">
        <v>383</v>
      </c>
    </row>
    <row r="4" spans="1:2">
      <c r="A4" s="4" t="s">
        <v>384</v>
      </c>
      <c r="B4" s="4" t="s">
        <v>385</v>
      </c>
    </row>
    <row r="5" spans="1:2">
      <c r="A5" s="4" t="s">
        <v>386</v>
      </c>
    </row>
    <row r="6" spans="1:2">
      <c r="A6" s="3" t="s">
        <v>383</v>
      </c>
    </row>
    <row r="7" spans="1:2">
      <c r="A7" s="4" t="s">
        <v>387</v>
      </c>
      <c r="B7" s="5" t="n">
        <v>300</v>
      </c>
    </row>
    <row r="8" spans="1:2">
      <c r="A8" s="4" t="s">
        <v>388</v>
      </c>
      <c r="B8" s="9" t="n">
        <v>6.91</v>
      </c>
    </row>
    <row r="9" spans="1:2">
      <c r="A9" s="4" t="s">
        <v>389</v>
      </c>
    </row>
    <row r="10" spans="1:2">
      <c r="A10" s="3" t="s">
        <v>383</v>
      </c>
    </row>
    <row r="11" spans="1:2">
      <c r="A11" s="4" t="s">
        <v>390</v>
      </c>
      <c r="B11" s="5" t="n">
        <v>800</v>
      </c>
    </row>
    <row r="12" spans="1:2">
      <c r="A12" s="4" t="s">
        <v>391</v>
      </c>
      <c r="B12" s="9" t="n">
        <v>15.46</v>
      </c>
    </row>
    <row r="13" spans="1:2">
      <c r="A13" s="4" t="s">
        <v>392</v>
      </c>
    </row>
    <row r="14" spans="1:2">
      <c r="A14" s="3" t="s">
        <v>383</v>
      </c>
    </row>
    <row r="15" spans="1:2">
      <c r="A15" s="4" t="s">
        <v>393</v>
      </c>
      <c r="B15" s="4" t="s">
        <v>394</v>
      </c>
    </row>
    <row r="16" spans="1:2">
      <c r="A16" s="4" t="s">
        <v>395</v>
      </c>
    </row>
    <row r="17" spans="1:2">
      <c r="A17" s="3" t="s">
        <v>383</v>
      </c>
    </row>
    <row r="18" spans="1:2">
      <c r="A18" s="4" t="s">
        <v>393</v>
      </c>
      <c r="B18" s="4" t="s">
        <v>394</v>
      </c>
    </row>
    <row r="19" spans="1:2">
      <c r="A19" s="4" t="s">
        <v>396</v>
      </c>
    </row>
    <row r="20" spans="1:2">
      <c r="A20" s="3" t="s">
        <v>383</v>
      </c>
    </row>
    <row r="21" spans="1:2">
      <c r="A21" s="4" t="s">
        <v>393</v>
      </c>
      <c r="B21" s="4" t="s">
        <v>394</v>
      </c>
    </row>
    <row r="22" spans="1:2">
      <c r="A22" s="4" t="s">
        <v>397</v>
      </c>
    </row>
    <row r="23" spans="1:2">
      <c r="A23" s="3" t="s">
        <v>383</v>
      </c>
    </row>
    <row r="24" spans="1:2">
      <c r="A24" s="4" t="s">
        <v>393</v>
      </c>
      <c r="B24" s="4" t="s">
        <v>394</v>
      </c>
    </row>
    <row r="25" spans="1:2">
      <c r="A25" s="4" t="s">
        <v>398</v>
      </c>
    </row>
    <row r="26" spans="1:2">
      <c r="A26" s="3" t="s">
        <v>383</v>
      </c>
    </row>
    <row r="27" spans="1:2">
      <c r="A27" s="4" t="s">
        <v>393</v>
      </c>
      <c r="B27" s="4" t="s">
        <v>394</v>
      </c>
    </row>
    <row r="28" spans="1:2">
      <c r="A28" s="4" t="s">
        <v>399</v>
      </c>
    </row>
    <row r="29" spans="1:2">
      <c r="A29" s="3" t="s">
        <v>383</v>
      </c>
    </row>
    <row r="30" spans="1:2">
      <c r="A30" s="4" t="s">
        <v>393</v>
      </c>
      <c r="B30" s="4" t="s">
        <v>394</v>
      </c>
    </row>
    <row r="31" spans="1:2">
      <c r="A31" s="4" t="s">
        <v>400</v>
      </c>
    </row>
    <row r="32" spans="1:2">
      <c r="A32" s="3" t="s">
        <v>383</v>
      </c>
    </row>
    <row r="33" spans="1:2">
      <c r="A33" s="4" t="s">
        <v>393</v>
      </c>
      <c r="B33" s="4" t="s">
        <v>394</v>
      </c>
    </row>
    <row r="34" spans="1:2">
      <c r="A34" s="4" t="s">
        <v>401</v>
      </c>
    </row>
    <row r="35" spans="1:2">
      <c r="A35" s="3" t="s">
        <v>383</v>
      </c>
    </row>
    <row r="36" spans="1:2">
      <c r="A36" s="4" t="s">
        <v>393</v>
      </c>
      <c r="B36" s="4" t="s">
        <v>394</v>
      </c>
    </row>
    <row r="37" spans="1:2">
      <c r="A37" s="4" t="s">
        <v>25</v>
      </c>
    </row>
    <row r="38" spans="1:2">
      <c r="A38" s="3" t="s">
        <v>383</v>
      </c>
    </row>
    <row r="39" spans="1:2">
      <c r="A39" s="4" t="s">
        <v>402</v>
      </c>
      <c r="B39" s="5" t="n">
        <v>1920</v>
      </c>
    </row>
    <row r="40" spans="1:2">
      <c r="A40" s="4" t="s">
        <v>403</v>
      </c>
      <c r="B40" s="9" t="n">
        <v>4.66</v>
      </c>
    </row>
    <row r="41" spans="1:2">
      <c r="A41" s="4" t="s">
        <v>28</v>
      </c>
    </row>
    <row r="42" spans="1:2">
      <c r="A42" s="3" t="s">
        <v>383</v>
      </c>
    </row>
    <row r="43" spans="1:2">
      <c r="A43" s="4" t="s">
        <v>402</v>
      </c>
      <c r="B43" s="5" t="n">
        <v>1930</v>
      </c>
    </row>
    <row r="44" spans="1:2">
      <c r="A44" s="4" t="s">
        <v>403</v>
      </c>
      <c r="B44" s="9" t="n">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04</v>
      </c>
      <c r="B1" s="2" t="s">
        <v>70</v>
      </c>
      <c r="D1" s="2" t="s">
        <v>1</v>
      </c>
    </row>
    <row r="2" spans="1:6">
      <c r="B2" s="2" t="s">
        <v>2</v>
      </c>
      <c r="C2" s="2" t="s">
        <v>31</v>
      </c>
      <c r="D2" s="2" t="s">
        <v>2</v>
      </c>
      <c r="E2" s="2" t="s">
        <v>31</v>
      </c>
      <c r="F2" s="2" t="s">
        <v>30</v>
      </c>
    </row>
    <row r="3" spans="1:6">
      <c r="A3" s="3" t="s">
        <v>405</v>
      </c>
    </row>
    <row r="4" spans="1:6">
      <c r="A4" s="4" t="s">
        <v>406</v>
      </c>
      <c r="B4" s="7" t="n">
        <v>667600</v>
      </c>
      <c r="D4" s="7" t="n">
        <v>667600</v>
      </c>
    </row>
    <row r="5" spans="1:6">
      <c r="A5" s="4" t="s">
        <v>407</v>
      </c>
      <c r="D5" s="4" t="s">
        <v>408</v>
      </c>
    </row>
    <row r="6" spans="1:6">
      <c r="A6" s="4" t="s">
        <v>409</v>
      </c>
      <c r="D6" s="4" t="s">
        <v>410</v>
      </c>
    </row>
    <row r="7" spans="1:6">
      <c r="A7" s="4" t="s">
        <v>411</v>
      </c>
      <c r="B7" s="5" t="n">
        <v>-300</v>
      </c>
      <c r="C7" s="7" t="n">
        <v>100</v>
      </c>
      <c r="D7" s="7" t="n">
        <v>2200</v>
      </c>
      <c r="E7" s="7" t="n">
        <v>1800</v>
      </c>
    </row>
    <row r="8" spans="1:6">
      <c r="A8" s="4" t="s">
        <v>412</v>
      </c>
    </row>
    <row r="9" spans="1:6">
      <c r="A9" s="3" t="s">
        <v>405</v>
      </c>
    </row>
    <row r="10" spans="1:6">
      <c r="A10" s="4" t="s">
        <v>377</v>
      </c>
      <c r="B10" s="5" t="n">
        <v>11592</v>
      </c>
      <c r="C10" s="5" t="n">
        <v>-7754</v>
      </c>
      <c r="D10" s="5" t="n">
        <v>11592</v>
      </c>
      <c r="E10" s="5" t="n">
        <v>-7754</v>
      </c>
      <c r="F10" s="7" t="n">
        <v>-6818</v>
      </c>
    </row>
    <row r="11" spans="1:6">
      <c r="A11" s="4" t="s">
        <v>378</v>
      </c>
    </row>
    <row r="12" spans="1:6">
      <c r="A12" s="3" t="s">
        <v>405</v>
      </c>
    </row>
    <row r="13" spans="1:6">
      <c r="A13" s="4" t="s">
        <v>406</v>
      </c>
      <c r="B13" s="5" t="n">
        <v>122500</v>
      </c>
      <c r="D13" s="5" t="n">
        <v>122500</v>
      </c>
    </row>
    <row r="14" spans="1:6">
      <c r="A14" s="4" t="s">
        <v>413</v>
      </c>
      <c r="B14" s="5" t="n">
        <v>-100</v>
      </c>
      <c r="C14" s="5" t="n">
        <v>200</v>
      </c>
      <c r="D14" s="5" t="n">
        <v>-200</v>
      </c>
      <c r="E14" s="5" t="n">
        <v>800</v>
      </c>
    </row>
    <row r="15" spans="1:6">
      <c r="A15" s="4" t="s">
        <v>414</v>
      </c>
    </row>
    <row r="16" spans="1:6">
      <c r="A16" s="3" t="s">
        <v>405</v>
      </c>
    </row>
    <row r="17" spans="1:6">
      <c r="A17" s="4" t="s">
        <v>377</v>
      </c>
      <c r="B17" s="7" t="n">
        <v>2577</v>
      </c>
      <c r="C17" s="7" t="n">
        <v>156</v>
      </c>
      <c r="D17" s="7" t="n">
        <v>2577</v>
      </c>
      <c r="E17" s="7" t="n">
        <v>156</v>
      </c>
      <c r="F17" s="7" t="n">
        <v>10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0</v>
      </c>
      <c r="D1" s="2" t="s">
        <v>1</v>
      </c>
    </row>
    <row r="2" spans="1:5">
      <c r="B2" s="2" t="s">
        <v>2</v>
      </c>
      <c r="C2" s="2" t="s">
        <v>31</v>
      </c>
      <c r="D2" s="2" t="s">
        <v>2</v>
      </c>
      <c r="E2" s="2" t="s">
        <v>31</v>
      </c>
    </row>
    <row r="3" spans="1:5">
      <c r="A3" s="3" t="s">
        <v>416</v>
      </c>
    </row>
    <row r="4" spans="1:5">
      <c r="A4" s="4" t="s">
        <v>417</v>
      </c>
      <c r="D4" s="7" t="n">
        <v>-9350</v>
      </c>
      <c r="E4" s="7" t="n">
        <v>30429</v>
      </c>
    </row>
    <row r="5" spans="1:5">
      <c r="A5" s="4" t="s">
        <v>418</v>
      </c>
    </row>
    <row r="6" spans="1:5">
      <c r="A6" s="3" t="s">
        <v>416</v>
      </c>
    </row>
    <row r="7" spans="1:5">
      <c r="A7" s="4" t="s">
        <v>417</v>
      </c>
      <c r="B7" s="7" t="n">
        <v>-3801</v>
      </c>
      <c r="C7" s="7" t="n">
        <v>1035</v>
      </c>
      <c r="D7" s="5" t="n">
        <v>9350</v>
      </c>
      <c r="E7" s="5" t="n">
        <v>30429</v>
      </c>
    </row>
    <row r="8" spans="1:5">
      <c r="A8" s="4" t="s">
        <v>419</v>
      </c>
      <c r="B8" s="5" t="n">
        <v>6185</v>
      </c>
      <c r="C8" s="5" t="n">
        <v>3221</v>
      </c>
      <c r="D8" s="5" t="n">
        <v>7222</v>
      </c>
      <c r="E8" s="5" t="n">
        <v>865</v>
      </c>
    </row>
    <row r="9" spans="1:5">
      <c r="A9" s="4" t="s">
        <v>420</v>
      </c>
    </row>
    <row r="10" spans="1:5">
      <c r="A10" s="3" t="s">
        <v>416</v>
      </c>
    </row>
    <row r="11" spans="1:5">
      <c r="A11" s="4" t="s">
        <v>421</v>
      </c>
      <c r="B11" s="5" t="n">
        <v>779</v>
      </c>
      <c r="C11" s="5" t="n">
        <v>388</v>
      </c>
      <c r="D11" s="5" t="n">
        <v>470</v>
      </c>
      <c r="E11" s="5" t="n">
        <v>-838</v>
      </c>
    </row>
    <row r="12" spans="1:5">
      <c r="A12" s="4" t="s">
        <v>422</v>
      </c>
      <c r="B12" s="7" t="n">
        <v>1836</v>
      </c>
      <c r="C12" s="7" t="n">
        <v>-4182</v>
      </c>
      <c r="D12" s="7" t="n">
        <v>-6798</v>
      </c>
      <c r="E12" s="7" t="n">
        <v>-269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23</v>
      </c>
      <c r="B1" s="2" t="s">
        <v>70</v>
      </c>
      <c r="C1" s="2" t="s">
        <v>1</v>
      </c>
    </row>
    <row r="2" spans="1:4">
      <c r="B2" s="2" t="s">
        <v>2</v>
      </c>
      <c r="C2" s="2" t="s">
        <v>2</v>
      </c>
      <c r="D2" s="2" t="s">
        <v>31</v>
      </c>
    </row>
    <row r="3" spans="1:4">
      <c r="A3" s="3" t="s">
        <v>163</v>
      </c>
    </row>
    <row r="4" spans="1:4">
      <c r="A4" s="4" t="s">
        <v>424</v>
      </c>
      <c r="C4" s="4" t="s">
        <v>425</v>
      </c>
      <c r="D4" s="4" t="s">
        <v>426</v>
      </c>
    </row>
    <row r="5" spans="1:4">
      <c r="A5" s="4" t="s">
        <v>427</v>
      </c>
      <c r="B5" s="12" t="n">
        <v>9.699999999999999</v>
      </c>
      <c r="C5" s="12" t="n">
        <v>9.699999999999999</v>
      </c>
    </row>
    <row r="6" spans="1:4">
      <c r="A6" s="4" t="s">
        <v>428</v>
      </c>
      <c r="B6" s="13" t="n">
        <v>6.8</v>
      </c>
      <c r="C6" s="12" t="n">
        <v>10.6</v>
      </c>
    </row>
    <row r="7" spans="1:4">
      <c r="A7" s="4" t="s">
        <v>429</v>
      </c>
      <c r="B7" s="12" t="n">
        <v>8.4</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70</v>
      </c>
      <c r="D1" s="2" t="s">
        <v>1</v>
      </c>
    </row>
    <row r="2" spans="1:5">
      <c r="B2" s="2" t="s">
        <v>2</v>
      </c>
      <c r="C2" s="2" t="s">
        <v>31</v>
      </c>
      <c r="D2" s="2" t="s">
        <v>2</v>
      </c>
      <c r="E2" s="2" t="s">
        <v>31</v>
      </c>
    </row>
    <row r="3" spans="1:5">
      <c r="A3" s="3" t="s">
        <v>166</v>
      </c>
    </row>
    <row r="4" spans="1:5">
      <c r="A4" s="4" t="s">
        <v>83</v>
      </c>
      <c r="B4" s="7" t="n">
        <v>75266</v>
      </c>
      <c r="C4" s="7" t="n">
        <v>54242</v>
      </c>
      <c r="D4" s="7" t="n">
        <v>-50520</v>
      </c>
      <c r="E4" s="7" t="n">
        <v>39660</v>
      </c>
    </row>
    <row r="5" spans="1:5">
      <c r="A5" s="4" t="s">
        <v>431</v>
      </c>
      <c r="B5" s="5" t="n">
        <v>447070000</v>
      </c>
      <c r="C5" s="5" t="n">
        <v>441275000</v>
      </c>
      <c r="D5" s="5" t="n">
        <v>444931000</v>
      </c>
      <c r="E5" s="5" t="n">
        <v>440360000</v>
      </c>
    </row>
    <row r="6" spans="1:5">
      <c r="A6" s="4" t="s">
        <v>432</v>
      </c>
      <c r="B6" s="5" t="n">
        <v>3965000</v>
      </c>
      <c r="C6" s="5" t="n">
        <v>7164000</v>
      </c>
      <c r="D6" s="5" t="n">
        <v>0</v>
      </c>
      <c r="E6" s="5" t="n">
        <v>7901000</v>
      </c>
    </row>
    <row r="7" spans="1:5">
      <c r="A7" s="4" t="s">
        <v>433</v>
      </c>
      <c r="B7" s="5" t="n">
        <v>451035000</v>
      </c>
      <c r="C7" s="5" t="n">
        <v>448439000</v>
      </c>
      <c r="D7" s="5" t="n">
        <v>444931000</v>
      </c>
      <c r="E7" s="5" t="n">
        <v>448261000</v>
      </c>
    </row>
    <row r="8" spans="1:5">
      <c r="A8" s="4" t="s">
        <v>84</v>
      </c>
      <c r="B8" s="9" t="n">
        <v>0.17</v>
      </c>
      <c r="C8" s="9" t="n">
        <v>0.12</v>
      </c>
      <c r="D8" s="9" t="n">
        <v>-0.11</v>
      </c>
      <c r="E8" s="9" t="n">
        <v>0.09</v>
      </c>
    </row>
    <row r="9" spans="1:5">
      <c r="A9" s="4" t="s">
        <v>85</v>
      </c>
      <c r="B9" s="9" t="n">
        <v>0.17</v>
      </c>
      <c r="C9" s="9" t="n">
        <v>0.12</v>
      </c>
      <c r="D9" s="9" t="n">
        <v>-0.11</v>
      </c>
      <c r="E9" s="9" t="n">
        <v>0.09</v>
      </c>
    </row>
    <row r="10" spans="1:5">
      <c r="A10" s="4" t="s">
        <v>434</v>
      </c>
      <c r="B10" s="5" t="n">
        <v>1300000</v>
      </c>
      <c r="C10" s="5" t="n">
        <v>4300000</v>
      </c>
      <c r="D10" s="5" t="n">
        <v>4400000</v>
      </c>
      <c r="E10"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435</v>
      </c>
      <c r="B1" s="2" t="s">
        <v>70</v>
      </c>
      <c r="E1" s="2" t="s">
        <v>1</v>
      </c>
      <c r="G1" s="2" t="s">
        <v>296</v>
      </c>
    </row>
    <row r="2" spans="1:7">
      <c r="B2" s="2" t="s">
        <v>278</v>
      </c>
      <c r="C2" s="2" t="s">
        <v>2</v>
      </c>
      <c r="D2" s="2" t="s">
        <v>31</v>
      </c>
      <c r="E2" s="2" t="s">
        <v>2</v>
      </c>
      <c r="F2" s="2" t="s">
        <v>31</v>
      </c>
      <c r="G2" s="2" t="s">
        <v>278</v>
      </c>
    </row>
    <row r="3" spans="1:7">
      <c r="A3" s="3" t="s">
        <v>436</v>
      </c>
    </row>
    <row r="4" spans="1:7">
      <c r="A4" s="4" t="s">
        <v>72</v>
      </c>
      <c r="C4" s="7" t="n">
        <v>1442976</v>
      </c>
      <c r="D4" s="7" t="n">
        <v>1408991</v>
      </c>
      <c r="E4" s="7" t="n">
        <v>3803205</v>
      </c>
      <c r="F4" s="7" t="n">
        <v>3620028</v>
      </c>
    </row>
    <row r="5" spans="1:7">
      <c r="A5" s="4" t="s">
        <v>437</v>
      </c>
      <c r="C5" s="5" t="n">
        <v>118966</v>
      </c>
      <c r="D5" s="5" t="n">
        <v>62180</v>
      </c>
      <c r="E5" s="5" t="n">
        <v>-14569</v>
      </c>
      <c r="F5" s="5" t="n">
        <v>64931</v>
      </c>
    </row>
    <row r="6" spans="1:7">
      <c r="A6" s="4" t="s">
        <v>78</v>
      </c>
      <c r="C6" s="5" t="n">
        <v>-9151</v>
      </c>
      <c r="D6" s="5" t="n">
        <v>-9575</v>
      </c>
      <c r="E6" s="5" t="n">
        <v>-26266</v>
      </c>
      <c r="F6" s="5" t="n">
        <v>-25237</v>
      </c>
    </row>
    <row r="7" spans="1:7">
      <c r="A7" s="4" t="s">
        <v>79</v>
      </c>
      <c r="C7" s="5" t="n">
        <v>-4294</v>
      </c>
      <c r="D7" s="5" t="n">
        <v>-1069</v>
      </c>
      <c r="E7" s="5" t="n">
        <v>-9475</v>
      </c>
      <c r="F7" s="5" t="n">
        <v>-1383</v>
      </c>
    </row>
    <row r="8" spans="1:7">
      <c r="A8" s="4" t="s">
        <v>80</v>
      </c>
      <c r="C8" s="5" t="n">
        <v>105521</v>
      </c>
      <c r="D8" s="5" t="n">
        <v>51536</v>
      </c>
      <c r="E8" s="5" t="n">
        <v>-50310</v>
      </c>
      <c r="F8" s="5" t="n">
        <v>38311</v>
      </c>
    </row>
    <row r="9" spans="1:7">
      <c r="A9" s="4" t="s">
        <v>302</v>
      </c>
      <c r="C9" s="5" t="n">
        <v>18601</v>
      </c>
      <c r="D9" s="5" t="n">
        <v>84998</v>
      </c>
      <c r="E9" s="5" t="n">
        <v>134920</v>
      </c>
      <c r="F9" s="5" t="n">
        <v>88097</v>
      </c>
    </row>
    <row r="10" spans="1:7">
      <c r="A10" s="4" t="s">
        <v>438</v>
      </c>
      <c r="C10" s="5" t="n">
        <v>5687</v>
      </c>
      <c r="D10" s="5" t="n">
        <v>3600</v>
      </c>
      <c r="E10" s="5" t="n">
        <v>19101</v>
      </c>
      <c r="F10" s="5" t="n">
        <v>3600</v>
      </c>
    </row>
    <row r="11" spans="1:7">
      <c r="A11" s="4" t="s">
        <v>439</v>
      </c>
    </row>
    <row r="12" spans="1:7">
      <c r="A12" s="3" t="s">
        <v>436</v>
      </c>
    </row>
    <row r="13" spans="1:7">
      <c r="A13" s="4" t="s">
        <v>72</v>
      </c>
      <c r="C13" s="5" t="n">
        <v>1059535</v>
      </c>
      <c r="D13" s="5" t="n">
        <v>1077088</v>
      </c>
      <c r="E13" s="5" t="n">
        <v>2770463</v>
      </c>
      <c r="F13" s="5" t="n">
        <v>2778165</v>
      </c>
    </row>
    <row r="14" spans="1:7">
      <c r="A14" s="4" t="s">
        <v>437</v>
      </c>
      <c r="C14" s="5" t="n">
        <v>77465</v>
      </c>
      <c r="D14" s="5" t="n">
        <v>65827</v>
      </c>
      <c r="E14" s="5" t="n">
        <v>-59221</v>
      </c>
      <c r="F14" s="5" t="n">
        <v>64124</v>
      </c>
    </row>
    <row r="15" spans="1:7">
      <c r="A15" s="4" t="s">
        <v>302</v>
      </c>
      <c r="C15" s="5" t="n">
        <v>16398</v>
      </c>
      <c r="D15" s="5" t="n">
        <v>30965</v>
      </c>
      <c r="E15" s="5" t="n">
        <v>112864</v>
      </c>
      <c r="F15" s="5" t="n">
        <v>33563</v>
      </c>
    </row>
    <row r="16" spans="1:7">
      <c r="A16" s="4" t="s">
        <v>440</v>
      </c>
    </row>
    <row r="17" spans="1:7">
      <c r="A17" s="3" t="s">
        <v>436</v>
      </c>
    </row>
    <row r="18" spans="1:7">
      <c r="A18" s="4" t="s">
        <v>72</v>
      </c>
      <c r="C18" s="5" t="n">
        <v>147594</v>
      </c>
      <c r="D18" s="5" t="n">
        <v>127932</v>
      </c>
      <c r="E18" s="5" t="n">
        <v>410427</v>
      </c>
      <c r="F18" s="5" t="n">
        <v>334683</v>
      </c>
    </row>
    <row r="19" spans="1:7">
      <c r="A19" s="4" t="s">
        <v>437</v>
      </c>
      <c r="C19" s="5" t="n">
        <v>15548</v>
      </c>
      <c r="D19" s="5" t="n">
        <v>16977</v>
      </c>
      <c r="E19" s="5" t="n">
        <v>1766</v>
      </c>
      <c r="F19" s="5" t="n">
        <v>13990</v>
      </c>
    </row>
    <row r="20" spans="1:7">
      <c r="A20" s="4" t="s">
        <v>302</v>
      </c>
      <c r="C20" s="5" t="n">
        <v>403</v>
      </c>
      <c r="D20" s="5" t="n">
        <v>184</v>
      </c>
      <c r="E20" s="5" t="n">
        <v>8993</v>
      </c>
      <c r="F20" s="5" t="n">
        <v>184</v>
      </c>
    </row>
    <row r="21" spans="1:7">
      <c r="A21" s="4" t="s">
        <v>441</v>
      </c>
    </row>
    <row r="22" spans="1:7">
      <c r="A22" s="3" t="s">
        <v>436</v>
      </c>
    </row>
    <row r="23" spans="1:7">
      <c r="A23" s="4" t="s">
        <v>72</v>
      </c>
      <c r="C23" s="5" t="n">
        <v>149388</v>
      </c>
      <c r="D23" s="5" t="n">
        <v>130320</v>
      </c>
      <c r="E23" s="5" t="n">
        <v>390647</v>
      </c>
      <c r="F23" s="5" t="n">
        <v>309712</v>
      </c>
    </row>
    <row r="24" spans="1:7">
      <c r="A24" s="4" t="s">
        <v>437</v>
      </c>
      <c r="C24" s="5" t="n">
        <v>33851</v>
      </c>
      <c r="D24" s="5" t="n">
        <v>34173</v>
      </c>
      <c r="E24" s="5" t="n">
        <v>73749</v>
      </c>
      <c r="F24" s="5" t="n">
        <v>69050</v>
      </c>
    </row>
    <row r="25" spans="1:7">
      <c r="A25" s="4" t="s">
        <v>302</v>
      </c>
      <c r="C25" s="5" t="n">
        <v>20</v>
      </c>
      <c r="D25" s="5" t="n">
        <v>0</v>
      </c>
      <c r="E25" s="5" t="n">
        <v>20</v>
      </c>
      <c r="F25" s="5" t="n">
        <v>0</v>
      </c>
    </row>
    <row r="26" spans="1:7">
      <c r="A26" s="4" t="s">
        <v>442</v>
      </c>
    </row>
    <row r="27" spans="1:7">
      <c r="A27" s="3" t="s">
        <v>436</v>
      </c>
    </row>
    <row r="28" spans="1:7">
      <c r="A28" s="4" t="s">
        <v>72</v>
      </c>
      <c r="C28" s="5" t="n">
        <v>54299</v>
      </c>
      <c r="D28" s="5" t="n">
        <v>46887</v>
      </c>
      <c r="E28" s="5" t="n">
        <v>141570</v>
      </c>
      <c r="F28" s="5" t="n">
        <v>123342</v>
      </c>
    </row>
    <row r="29" spans="1:7">
      <c r="A29" s="4" t="s">
        <v>437</v>
      </c>
      <c r="C29" s="5" t="n">
        <v>-9806</v>
      </c>
      <c r="D29" s="5" t="n">
        <v>-10223</v>
      </c>
      <c r="E29" s="5" t="n">
        <v>-37467</v>
      </c>
      <c r="F29" s="5" t="n">
        <v>-26175</v>
      </c>
    </row>
    <row r="30" spans="1:7">
      <c r="A30" s="4" t="s">
        <v>302</v>
      </c>
      <c r="C30" s="5" t="n">
        <v>1780</v>
      </c>
      <c r="D30" s="5" t="n">
        <v>6039</v>
      </c>
      <c r="E30" s="5" t="n">
        <v>13043</v>
      </c>
      <c r="F30" s="5" t="n">
        <v>6540</v>
      </c>
    </row>
    <row r="31" spans="1:7">
      <c r="A31" s="4" t="s">
        <v>443</v>
      </c>
    </row>
    <row r="32" spans="1:7">
      <c r="A32" s="3" t="s">
        <v>436</v>
      </c>
    </row>
    <row r="33" spans="1:7">
      <c r="A33" s="4" t="s">
        <v>72</v>
      </c>
      <c r="C33" s="5" t="n">
        <v>32160</v>
      </c>
      <c r="D33" s="5" t="n">
        <v>26764</v>
      </c>
      <c r="E33" s="5" t="n">
        <v>90098</v>
      </c>
      <c r="F33" s="5" t="n">
        <v>74126</v>
      </c>
    </row>
    <row r="34" spans="1:7">
      <c r="A34" s="4" t="s">
        <v>437</v>
      </c>
      <c r="C34" s="5" t="n">
        <v>1908</v>
      </c>
      <c r="D34" s="5" t="n">
        <v>-44574</v>
      </c>
      <c r="E34" s="5" t="n">
        <v>6604</v>
      </c>
      <c r="F34" s="5" t="n">
        <v>-56058</v>
      </c>
    </row>
    <row r="35" spans="1:7">
      <c r="A35" s="4" t="s">
        <v>302</v>
      </c>
      <c r="C35" s="7" t="n">
        <v>0</v>
      </c>
      <c r="D35" s="7" t="n">
        <v>47810</v>
      </c>
      <c r="E35" s="7" t="n">
        <v>0</v>
      </c>
      <c r="F35" s="7" t="n">
        <v>47810</v>
      </c>
    </row>
    <row r="36" spans="1:7">
      <c r="A36" s="4" t="s">
        <v>304</v>
      </c>
    </row>
    <row r="37" spans="1:7">
      <c r="A37" s="3" t="s">
        <v>436</v>
      </c>
    </row>
    <row r="38" spans="1:7">
      <c r="A38" s="4" t="s">
        <v>302</v>
      </c>
      <c r="B38" s="7" t="n">
        <v>65080</v>
      </c>
      <c r="G38" s="7" t="n">
        <v>200000</v>
      </c>
    </row>
    <row r="39" spans="1:7">
      <c r="A39" s="4" t="s">
        <v>438</v>
      </c>
      <c r="B39" s="5" t="n">
        <v>899</v>
      </c>
      <c r="G39" s="5" t="n">
        <v>20000</v>
      </c>
    </row>
    <row r="40" spans="1:7">
      <c r="A40" s="4" t="s">
        <v>444</v>
      </c>
    </row>
    <row r="41" spans="1:7">
      <c r="A41" s="3" t="s">
        <v>436</v>
      </c>
    </row>
    <row r="42" spans="1:7">
      <c r="A42" s="4" t="s">
        <v>302</v>
      </c>
      <c r="B42" s="5" t="n">
        <v>38983</v>
      </c>
      <c r="G42" s="5" t="n">
        <v>151847</v>
      </c>
    </row>
    <row r="43" spans="1:7">
      <c r="A43" s="4" t="s">
        <v>445</v>
      </c>
    </row>
    <row r="44" spans="1:7">
      <c r="A44" s="3" t="s">
        <v>436</v>
      </c>
    </row>
    <row r="45" spans="1:7">
      <c r="A45" s="4" t="s">
        <v>302</v>
      </c>
      <c r="B45" s="5" t="n">
        <v>10797</v>
      </c>
      <c r="G45" s="5" t="n">
        <v>19790</v>
      </c>
    </row>
    <row r="46" spans="1:7">
      <c r="A46" s="4" t="s">
        <v>446</v>
      </c>
    </row>
    <row r="47" spans="1:7">
      <c r="A47" s="3" t="s">
        <v>436</v>
      </c>
    </row>
    <row r="48" spans="1:7">
      <c r="A48" s="4" t="s">
        <v>302</v>
      </c>
      <c r="B48" s="5" t="n">
        <v>480</v>
      </c>
      <c r="G48" s="5" t="n">
        <v>500</v>
      </c>
    </row>
    <row r="49" spans="1:7">
      <c r="A49" s="4" t="s">
        <v>447</v>
      </c>
    </row>
    <row r="50" spans="1:7">
      <c r="A50" s="3" t="s">
        <v>436</v>
      </c>
    </row>
    <row r="51" spans="1:7">
      <c r="A51" s="4" t="s">
        <v>302</v>
      </c>
      <c r="B51" s="5" t="n">
        <v>14820</v>
      </c>
      <c r="G51" s="5" t="n">
        <v>27863</v>
      </c>
    </row>
    <row r="52" spans="1:7">
      <c r="A52" s="4" t="s">
        <v>448</v>
      </c>
    </row>
    <row r="53" spans="1:7">
      <c r="A53" s="3" t="s">
        <v>436</v>
      </c>
    </row>
    <row r="54" spans="1:7">
      <c r="A54" s="4" t="s">
        <v>302</v>
      </c>
      <c r="B54" s="7" t="n">
        <v>0</v>
      </c>
      <c r="G54" s="7" t="n">
        <v>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70</v>
      </c>
      <c r="D1" s="2" t="s">
        <v>1</v>
      </c>
    </row>
    <row r="2" spans="1:5">
      <c r="B2" s="2" t="s">
        <v>2</v>
      </c>
      <c r="C2" s="2" t="s">
        <v>31</v>
      </c>
      <c r="D2" s="2" t="s">
        <v>2</v>
      </c>
      <c r="E2" s="2" t="s">
        <v>31</v>
      </c>
    </row>
    <row r="3" spans="1:5">
      <c r="A3" s="3" t="s">
        <v>436</v>
      </c>
    </row>
    <row r="4" spans="1:5">
      <c r="A4" s="4" t="s">
        <v>450</v>
      </c>
      <c r="B4" s="7" t="n">
        <v>1442976</v>
      </c>
      <c r="C4" s="7" t="n">
        <v>1408991</v>
      </c>
      <c r="D4" s="7" t="n">
        <v>3803205</v>
      </c>
      <c r="E4" s="7" t="n">
        <v>3620028</v>
      </c>
    </row>
    <row r="5" spans="1:5">
      <c r="A5" s="4" t="s">
        <v>451</v>
      </c>
    </row>
    <row r="6" spans="1:5">
      <c r="A6" s="3" t="s">
        <v>436</v>
      </c>
    </row>
    <row r="7" spans="1:5">
      <c r="A7" s="4" t="s">
        <v>452</v>
      </c>
      <c r="B7" s="5" t="n">
        <v>978411</v>
      </c>
      <c r="C7" s="5" t="n">
        <v>939364</v>
      </c>
      <c r="D7" s="5" t="n">
        <v>2491980</v>
      </c>
      <c r="E7" s="5" t="n">
        <v>2335454</v>
      </c>
    </row>
    <row r="8" spans="1:5">
      <c r="A8" s="4" t="s">
        <v>453</v>
      </c>
    </row>
    <row r="9" spans="1:5">
      <c r="A9" s="3" t="s">
        <v>436</v>
      </c>
    </row>
    <row r="10" spans="1:5">
      <c r="A10" s="4" t="s">
        <v>452</v>
      </c>
      <c r="B10" s="5" t="n">
        <v>284856</v>
      </c>
      <c r="C10" s="5" t="n">
        <v>285052</v>
      </c>
      <c r="D10" s="5" t="n">
        <v>828001</v>
      </c>
      <c r="E10" s="5" t="n">
        <v>791637</v>
      </c>
    </row>
    <row r="11" spans="1:5">
      <c r="A11" s="4" t="s">
        <v>454</v>
      </c>
    </row>
    <row r="12" spans="1:5">
      <c r="A12" s="3" t="s">
        <v>436</v>
      </c>
    </row>
    <row r="13" spans="1:5">
      <c r="A13" s="4" t="s">
        <v>452</v>
      </c>
      <c r="B13" s="5" t="n">
        <v>116186</v>
      </c>
      <c r="C13" s="5" t="n">
        <v>123487</v>
      </c>
      <c r="D13" s="5" t="n">
        <v>314250</v>
      </c>
      <c r="E13" s="5" t="n">
        <v>335172</v>
      </c>
    </row>
    <row r="14" spans="1:5">
      <c r="A14" s="4" t="s">
        <v>455</v>
      </c>
    </row>
    <row r="15" spans="1:5">
      <c r="A15" s="3" t="s">
        <v>436</v>
      </c>
    </row>
    <row r="16" spans="1:5">
      <c r="A16" s="4" t="s">
        <v>452</v>
      </c>
      <c r="B16" s="5" t="n">
        <v>1379453</v>
      </c>
      <c r="C16" s="5" t="n">
        <v>1347903</v>
      </c>
      <c r="D16" s="5" t="n">
        <v>3634231</v>
      </c>
      <c r="E16" s="5" t="n">
        <v>3462263</v>
      </c>
    </row>
    <row r="17" spans="1:5">
      <c r="A17" s="4" t="s">
        <v>253</v>
      </c>
    </row>
    <row r="18" spans="1:5">
      <c r="A18" s="3" t="s">
        <v>436</v>
      </c>
    </row>
    <row r="19" spans="1:5">
      <c r="A19" s="4" t="s">
        <v>452</v>
      </c>
      <c r="B19" s="5" t="n">
        <v>31363</v>
      </c>
      <c r="C19" s="5" t="n">
        <v>34324</v>
      </c>
      <c r="D19" s="5" t="n">
        <v>78876</v>
      </c>
      <c r="E19" s="5" t="n">
        <v>83639</v>
      </c>
    </row>
    <row r="20" spans="1:5">
      <c r="A20" s="4" t="s">
        <v>443</v>
      </c>
    </row>
    <row r="21" spans="1:5">
      <c r="A21" s="3" t="s">
        <v>436</v>
      </c>
    </row>
    <row r="22" spans="1:5">
      <c r="A22" s="4" t="s">
        <v>452</v>
      </c>
      <c r="B22" s="5" t="n">
        <v>32160</v>
      </c>
      <c r="C22" s="5" t="n">
        <v>26764</v>
      </c>
      <c r="D22" s="5" t="n">
        <v>90098</v>
      </c>
      <c r="E22" s="5" t="n">
        <v>74126</v>
      </c>
    </row>
    <row r="23" spans="1:5">
      <c r="A23" s="4" t="s">
        <v>450</v>
      </c>
      <c r="B23" s="5" t="n">
        <v>32160</v>
      </c>
      <c r="C23" s="5" t="n">
        <v>26764</v>
      </c>
      <c r="D23" s="5" t="n">
        <v>90098</v>
      </c>
      <c r="E23" s="5" t="n">
        <v>74126</v>
      </c>
    </row>
    <row r="24" spans="1:5">
      <c r="A24" s="4" t="s">
        <v>456</v>
      </c>
    </row>
    <row r="25" spans="1:5">
      <c r="A25" s="3" t="s">
        <v>436</v>
      </c>
    </row>
    <row r="26" spans="1:5">
      <c r="A26" s="4" t="s">
        <v>452</v>
      </c>
      <c r="B26" s="5" t="n">
        <v>914179</v>
      </c>
      <c r="C26" s="5" t="n">
        <v>880101</v>
      </c>
      <c r="D26" s="5" t="n">
        <v>2403179</v>
      </c>
      <c r="E26" s="5" t="n">
        <v>2307370</v>
      </c>
    </row>
    <row r="27" spans="1:5">
      <c r="A27" s="4" t="s">
        <v>457</v>
      </c>
    </row>
    <row r="28" spans="1:5">
      <c r="A28" s="3" t="s">
        <v>436</v>
      </c>
    </row>
    <row r="29" spans="1:5">
      <c r="A29" s="4" t="s">
        <v>452</v>
      </c>
      <c r="B29" s="7" t="n">
        <v>465274</v>
      </c>
      <c r="C29" s="7" t="n">
        <v>467802</v>
      </c>
      <c r="D29" s="7" t="n">
        <v>1231052</v>
      </c>
      <c r="E29" s="7" t="n">
        <v>115489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458</v>
      </c>
      <c r="B1" s="2" t="s">
        <v>221</v>
      </c>
    </row>
    <row r="2" spans="1:2">
      <c r="A2" s="3" t="s">
        <v>172</v>
      </c>
    </row>
    <row r="3" spans="1:2">
      <c r="A3" s="4" t="s">
        <v>459</v>
      </c>
      <c r="B3" s="12" t="n">
        <v>31.6</v>
      </c>
    </row>
    <row r="4" spans="1:2">
      <c r="A4" s="4" t="s">
        <v>460</v>
      </c>
      <c r="B4" s="12" t="n">
        <v>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70</v>
      </c>
      <c r="D1" s="2" t="s">
        <v>1</v>
      </c>
    </row>
    <row r="2" spans="1:5">
      <c r="B2" s="2" t="s">
        <v>2</v>
      </c>
      <c r="C2" s="2" t="s">
        <v>31</v>
      </c>
      <c r="D2" s="2" t="s">
        <v>2</v>
      </c>
      <c r="E2" s="2" t="s">
        <v>31</v>
      </c>
    </row>
    <row r="3" spans="1:5">
      <c r="A3" s="3" t="s">
        <v>90</v>
      </c>
    </row>
    <row r="4" spans="1:5">
      <c r="A4" s="4" t="s">
        <v>83</v>
      </c>
      <c r="B4" s="7" t="n">
        <v>75266</v>
      </c>
      <c r="C4" s="7" t="n">
        <v>54242</v>
      </c>
      <c r="D4" s="7" t="n">
        <v>-50520</v>
      </c>
      <c r="E4" s="7" t="n">
        <v>39660</v>
      </c>
    </row>
    <row r="5" spans="1:5">
      <c r="A5" s="3" t="s">
        <v>91</v>
      </c>
    </row>
    <row r="6" spans="1:5">
      <c r="A6" s="4" t="s">
        <v>92</v>
      </c>
      <c r="B6" s="5" t="n">
        <v>-1042</v>
      </c>
      <c r="C6" s="5" t="n">
        <v>13782</v>
      </c>
      <c r="D6" s="5" t="n">
        <v>-16861</v>
      </c>
      <c r="E6" s="5" t="n">
        <v>28966</v>
      </c>
    </row>
    <row r="7" spans="1:5">
      <c r="A7" s="4" t="s">
        <v>93</v>
      </c>
      <c r="B7" s="5" t="n">
        <v>-1658</v>
      </c>
      <c r="C7" s="5" t="n">
        <v>-6215</v>
      </c>
      <c r="D7" s="5" t="n">
        <v>15677</v>
      </c>
      <c r="E7" s="5" t="n">
        <v>-18006</v>
      </c>
    </row>
    <row r="8" spans="1:5">
      <c r="A8" s="4" t="s">
        <v>94</v>
      </c>
      <c r="B8" s="5" t="n">
        <v>-3171</v>
      </c>
      <c r="C8" s="5" t="n">
        <v>2539</v>
      </c>
      <c r="D8" s="5" t="n">
        <v>-4965</v>
      </c>
      <c r="E8" s="5" t="n">
        <v>4257</v>
      </c>
    </row>
    <row r="9" spans="1:5">
      <c r="A9" s="4" t="s">
        <v>95</v>
      </c>
      <c r="B9" s="5" t="n">
        <v>-5871</v>
      </c>
      <c r="C9" s="5" t="n">
        <v>10106</v>
      </c>
      <c r="D9" s="5" t="n">
        <v>-6149</v>
      </c>
      <c r="E9" s="5" t="n">
        <v>15217</v>
      </c>
    </row>
    <row r="10" spans="1:5">
      <c r="A10" s="4" t="s">
        <v>96</v>
      </c>
      <c r="B10" s="7" t="n">
        <v>69395</v>
      </c>
      <c r="C10" s="7" t="n">
        <v>64348</v>
      </c>
      <c r="D10" s="7" t="n">
        <v>-56669</v>
      </c>
      <c r="E10" s="7" t="n">
        <v>548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70</v>
      </c>
      <c r="D1" s="2" t="s">
        <v>1</v>
      </c>
    </row>
    <row r="2" spans="1:5">
      <c r="B2" s="2" t="s">
        <v>2</v>
      </c>
      <c r="C2" s="2" t="s">
        <v>31</v>
      </c>
      <c r="D2" s="2" t="s">
        <v>2</v>
      </c>
      <c r="E2" s="2" t="s">
        <v>31</v>
      </c>
    </row>
    <row r="3" spans="1:5">
      <c r="A3" s="3" t="s">
        <v>90</v>
      </c>
    </row>
    <row r="4" spans="1:5">
      <c r="A4" s="4" t="s">
        <v>98</v>
      </c>
      <c r="B4" s="7" t="n">
        <v>731</v>
      </c>
      <c r="C4" s="7" t="n">
        <v>-1759</v>
      </c>
      <c r="D4" s="7" t="n">
        <v>-5362</v>
      </c>
      <c r="E4" s="7" t="n">
        <v>-627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31</v>
      </c>
    </row>
    <row r="3" spans="1:3">
      <c r="A3" s="3" t="s">
        <v>100</v>
      </c>
    </row>
    <row r="4" spans="1:3">
      <c r="A4" s="4" t="s">
        <v>83</v>
      </c>
      <c r="B4" s="7" t="n">
        <v>-50520</v>
      </c>
      <c r="C4" s="7" t="n">
        <v>39660</v>
      </c>
    </row>
    <row r="5" spans="1:3">
      <c r="A5" s="3" t="s">
        <v>101</v>
      </c>
    </row>
    <row r="6" spans="1:3">
      <c r="A6" s="4" t="s">
        <v>102</v>
      </c>
      <c r="B6" s="5" t="n">
        <v>135029</v>
      </c>
      <c r="C6" s="5" t="n">
        <v>128488</v>
      </c>
    </row>
    <row r="7" spans="1:3">
      <c r="A7" s="4" t="s">
        <v>103</v>
      </c>
      <c r="B7" s="5" t="n">
        <v>9350</v>
      </c>
      <c r="C7" s="5" t="n">
        <v>-30429</v>
      </c>
    </row>
    <row r="8" spans="1:3">
      <c r="A8" s="4" t="s">
        <v>104</v>
      </c>
      <c r="B8" s="5" t="n">
        <v>3378</v>
      </c>
      <c r="C8" s="5" t="n">
        <v>1518</v>
      </c>
    </row>
    <row r="9" spans="1:3">
      <c r="A9" s="4" t="s">
        <v>105</v>
      </c>
      <c r="B9" s="5" t="n">
        <v>9930</v>
      </c>
      <c r="C9" s="5" t="n">
        <v>55116</v>
      </c>
    </row>
    <row r="10" spans="1:3">
      <c r="A10" s="4" t="s">
        <v>106</v>
      </c>
      <c r="B10" s="5" t="n">
        <v>190</v>
      </c>
      <c r="C10" s="5" t="n">
        <v>190</v>
      </c>
    </row>
    <row r="11" spans="1:3">
      <c r="A11" s="4" t="s">
        <v>107</v>
      </c>
      <c r="B11" s="5" t="n">
        <v>32445</v>
      </c>
      <c r="C11" s="5" t="n">
        <v>34409</v>
      </c>
    </row>
    <row r="12" spans="1:3">
      <c r="A12" s="4" t="s">
        <v>108</v>
      </c>
      <c r="B12" s="5" t="n">
        <v>-3</v>
      </c>
      <c r="C12" s="5" t="n">
        <v>356</v>
      </c>
    </row>
    <row r="13" spans="1:3">
      <c r="A13" s="4" t="s">
        <v>41</v>
      </c>
      <c r="B13" s="5" t="n">
        <v>-9965</v>
      </c>
      <c r="C13" s="5" t="n">
        <v>42705</v>
      </c>
    </row>
    <row r="14" spans="1:3">
      <c r="A14" s="4" t="s">
        <v>109</v>
      </c>
      <c r="B14" s="5" t="n">
        <v>-239073</v>
      </c>
      <c r="C14" s="5" t="n">
        <v>43793</v>
      </c>
    </row>
    <row r="15" spans="1:3">
      <c r="A15" s="3" t="s">
        <v>110</v>
      </c>
    </row>
    <row r="16" spans="1:3">
      <c r="A16" s="4" t="s">
        <v>111</v>
      </c>
      <c r="B16" s="5" t="n">
        <v>-23846</v>
      </c>
      <c r="C16" s="5" t="n">
        <v>-138267</v>
      </c>
    </row>
    <row r="17" spans="1:3">
      <c r="A17" s="4" t="s">
        <v>35</v>
      </c>
      <c r="B17" s="5" t="n">
        <v>-30390</v>
      </c>
      <c r="C17" s="5" t="n">
        <v>-243696</v>
      </c>
    </row>
    <row r="18" spans="1:3">
      <c r="A18" s="4" t="s">
        <v>112</v>
      </c>
      <c r="B18" s="5" t="n">
        <v>-97519</v>
      </c>
      <c r="C18" s="5" t="n">
        <v>-23195</v>
      </c>
    </row>
    <row r="19" spans="1:3">
      <c r="A19" s="4" t="s">
        <v>113</v>
      </c>
      <c r="B19" s="5" t="n">
        <v>-1596</v>
      </c>
      <c r="C19" s="5" t="n">
        <v>-12554</v>
      </c>
    </row>
    <row r="20" spans="1:3">
      <c r="A20" s="4" t="s">
        <v>46</v>
      </c>
      <c r="B20" s="5" t="n">
        <v>-37353</v>
      </c>
      <c r="C20" s="5" t="n">
        <v>86481</v>
      </c>
    </row>
    <row r="21" spans="1:3">
      <c r="A21" s="4" t="s">
        <v>114</v>
      </c>
      <c r="B21" s="5" t="n">
        <v>113297</v>
      </c>
      <c r="C21" s="5" t="n">
        <v>75526</v>
      </c>
    </row>
    <row r="22" spans="1:3">
      <c r="A22" s="4" t="s">
        <v>48</v>
      </c>
      <c r="B22" s="5" t="n">
        <v>304685</v>
      </c>
      <c r="C22" s="5" t="n">
        <v>0</v>
      </c>
    </row>
    <row r="23" spans="1:3">
      <c r="A23" s="4" t="s">
        <v>115</v>
      </c>
      <c r="B23" s="5" t="n">
        <v>778</v>
      </c>
      <c r="C23" s="5" t="n">
        <v>-86274</v>
      </c>
    </row>
    <row r="24" spans="1:3">
      <c r="A24" s="4" t="s">
        <v>116</v>
      </c>
      <c r="B24" s="5" t="n">
        <v>118817</v>
      </c>
      <c r="C24" s="5" t="n">
        <v>-26173</v>
      </c>
    </row>
    <row r="25" spans="1:3">
      <c r="A25" s="3" t="s">
        <v>117</v>
      </c>
    </row>
    <row r="26" spans="1:3">
      <c r="A26" s="4" t="s">
        <v>118</v>
      </c>
      <c r="B26" s="5" t="n">
        <v>-121439</v>
      </c>
      <c r="C26" s="5" t="n">
        <v>-225924</v>
      </c>
    </row>
    <row r="27" spans="1:3">
      <c r="A27" s="4" t="s">
        <v>119</v>
      </c>
      <c r="B27" s="5" t="n">
        <v>11285</v>
      </c>
      <c r="C27" s="5" t="n">
        <v>0</v>
      </c>
    </row>
    <row r="28" spans="1:3">
      <c r="A28" s="4" t="s">
        <v>120</v>
      </c>
      <c r="B28" s="5" t="n">
        <v>-4861</v>
      </c>
      <c r="C28" s="5" t="n">
        <v>-1648</v>
      </c>
    </row>
    <row r="29" spans="1:3">
      <c r="A29" s="4" t="s">
        <v>121</v>
      </c>
      <c r="B29" s="5" t="n">
        <v>-39208</v>
      </c>
      <c r="C29" s="5" t="n">
        <v>0</v>
      </c>
    </row>
    <row r="30" spans="1:3">
      <c r="A30" s="4" t="s">
        <v>122</v>
      </c>
      <c r="B30" s="5" t="n">
        <v>-154223</v>
      </c>
      <c r="C30" s="5" t="n">
        <v>-227572</v>
      </c>
    </row>
    <row r="31" spans="1:3">
      <c r="A31" s="3" t="s">
        <v>123</v>
      </c>
    </row>
    <row r="32" spans="1:3">
      <c r="A32" s="4" t="s">
        <v>124</v>
      </c>
      <c r="B32" s="5" t="n">
        <v>465000</v>
      </c>
      <c r="C32" s="5" t="n">
        <v>665000</v>
      </c>
    </row>
    <row r="33" spans="1:3">
      <c r="A33" s="4" t="s">
        <v>125</v>
      </c>
      <c r="B33" s="5" t="n">
        <v>-580000</v>
      </c>
      <c r="C33" s="5" t="n">
        <v>-415250</v>
      </c>
    </row>
    <row r="34" spans="1:3">
      <c r="A34" s="4" t="s">
        <v>126</v>
      </c>
      <c r="B34" s="5" t="n">
        <v>-2743</v>
      </c>
      <c r="C34" s="5" t="n">
        <v>-2586</v>
      </c>
    </row>
    <row r="35" spans="1:3">
      <c r="A35" s="4" t="s">
        <v>127</v>
      </c>
      <c r="B35" s="5" t="n">
        <v>10739</v>
      </c>
      <c r="C35" s="5" t="n">
        <v>9717</v>
      </c>
    </row>
    <row r="36" spans="1:3">
      <c r="A36" s="4" t="s">
        <v>128</v>
      </c>
      <c r="B36" s="5" t="n">
        <v>-11</v>
      </c>
      <c r="C36" s="5" t="n">
        <v>0</v>
      </c>
    </row>
    <row r="37" spans="1:3">
      <c r="A37" s="4" t="s">
        <v>129</v>
      </c>
      <c r="B37" s="5" t="n">
        <v>306</v>
      </c>
      <c r="C37" s="5" t="n">
        <v>0</v>
      </c>
    </row>
    <row r="38" spans="1:3">
      <c r="A38" s="4" t="s">
        <v>130</v>
      </c>
      <c r="B38" s="5" t="n">
        <v>-106709</v>
      </c>
      <c r="C38" s="5" t="n">
        <v>256881</v>
      </c>
    </row>
    <row r="39" spans="1:3">
      <c r="A39" s="4" t="s">
        <v>131</v>
      </c>
      <c r="B39" s="5" t="n">
        <v>520</v>
      </c>
      <c r="C39" s="5" t="n">
        <v>7416</v>
      </c>
    </row>
    <row r="40" spans="1:3">
      <c r="A40" s="4" t="s">
        <v>132</v>
      </c>
      <c r="B40" s="5" t="n">
        <v>-141595</v>
      </c>
      <c r="C40" s="5" t="n">
        <v>10552</v>
      </c>
    </row>
    <row r="41" spans="1:3">
      <c r="A41" s="3" t="s">
        <v>133</v>
      </c>
    </row>
    <row r="42" spans="1:3">
      <c r="A42" s="4" t="s">
        <v>134</v>
      </c>
      <c r="B42" s="5" t="n">
        <v>318135</v>
      </c>
      <c r="C42" s="5" t="n">
        <v>252725</v>
      </c>
    </row>
    <row r="43" spans="1:3">
      <c r="A43" s="4" t="s">
        <v>135</v>
      </c>
      <c r="B43" s="5" t="n">
        <v>176540</v>
      </c>
      <c r="C43" s="5" t="n">
        <v>263277</v>
      </c>
    </row>
    <row r="44" spans="1:3">
      <c r="A44" s="4" t="s">
        <v>136</v>
      </c>
      <c r="B44" s="7" t="n">
        <v>-26566</v>
      </c>
      <c r="C44" s="7" t="n">
        <v>-3188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10:51Z</dcterms:created>
  <dcterms:modified xmlns:dcterms="http://purl.org/dc/terms/" xmlns:xsi="http://www.w3.org/2001/XMLSchema-instance" xsi:type="dcterms:W3CDTF">2018-11-05T17:10:51Z</dcterms:modified>
</cp:coreProperties>
</file>